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STMENT IN RELATED PARTY" sheetId="9" state="visible" r:id="rId9"/>
    <sheet xmlns:r="http://schemas.openxmlformats.org/officeDocument/2006/relationships" name="PROPERTY AND EQUIPMENT" sheetId="10" state="visible" r:id="rId10"/>
    <sheet xmlns:r="http://schemas.openxmlformats.org/officeDocument/2006/relationships" name="ACQUISITION OF XTO OIL AND NATU" sheetId="11" state="visible" r:id="rId11"/>
    <sheet xmlns:r="http://schemas.openxmlformats.org/officeDocument/2006/relationships" name="JOINT DEVELOPMENT AGREEMENT" sheetId="12" state="visible" r:id="rId12"/>
    <sheet xmlns:r="http://schemas.openxmlformats.org/officeDocument/2006/relationships" name="COMMODITY DERIVATIVE FINANCIAL " sheetId="13" state="visible" r:id="rId13"/>
    <sheet xmlns:r="http://schemas.openxmlformats.org/officeDocument/2006/relationships" name="DEBT" sheetId="14" state="visible" r:id="rId14"/>
    <sheet xmlns:r="http://schemas.openxmlformats.org/officeDocument/2006/relationships" name="CONVERTIBLE NOTES PAYABLE"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ACQUISITION OF XTO OIL AND NA_2" sheetId="24" state="visible" r:id="rId24"/>
    <sheet xmlns:r="http://schemas.openxmlformats.org/officeDocument/2006/relationships" name="COMMODITY DERIVATIVE FINANCIA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UPPLEMENTAL CASH FLOW INFORM_2" sheetId="28" state="visible" r:id="rId28"/>
    <sheet xmlns:r="http://schemas.openxmlformats.org/officeDocument/2006/relationships" name="BASIS OF PRESENTATION (Details " sheetId="29" state="visible" r:id="rId29"/>
    <sheet xmlns:r="http://schemas.openxmlformats.org/officeDocument/2006/relationships" name="SUMMARY OF SIGNIFICANT ACCOUN_3" sheetId="30" state="visible" r:id="rId30"/>
    <sheet xmlns:r="http://schemas.openxmlformats.org/officeDocument/2006/relationships" name="INVESTMENT IN RELATED PARTY (De" sheetId="31" state="visible" r:id="rId31"/>
    <sheet xmlns:r="http://schemas.openxmlformats.org/officeDocument/2006/relationships" name="The aggregate capitalized costs" sheetId="32" state="visible" r:id="rId32"/>
    <sheet xmlns:r="http://schemas.openxmlformats.org/officeDocument/2006/relationships" name="Other property and equipment co" sheetId="33" state="visible" r:id="rId33"/>
    <sheet xmlns:r="http://schemas.openxmlformats.org/officeDocument/2006/relationships" name="PROPERTY AND EQUIPMENT (Details" sheetId="34" state="visible" r:id="rId34"/>
    <sheet xmlns:r="http://schemas.openxmlformats.org/officeDocument/2006/relationships" name="The following table sets forth " sheetId="35" state="visible" r:id="rId35"/>
    <sheet xmlns:r="http://schemas.openxmlformats.org/officeDocument/2006/relationships" name="ACQUISITION OF XTO OIL AND NA_3" sheetId="36" state="visible" r:id="rId36"/>
    <sheet xmlns:r="http://schemas.openxmlformats.org/officeDocument/2006/relationships" name="JOINT DEVELOPMENT AGREEMENT (De" sheetId="37" state="visible" r:id="rId37"/>
    <sheet xmlns:r="http://schemas.openxmlformats.org/officeDocument/2006/relationships" name="The following table summarizes " sheetId="38" state="visible" r:id="rId38"/>
    <sheet xmlns:r="http://schemas.openxmlformats.org/officeDocument/2006/relationships" name="The following represents the Co" sheetId="39" state="visible" r:id="rId39"/>
    <sheet xmlns:r="http://schemas.openxmlformats.org/officeDocument/2006/relationships" name="The following table sets fort_2" sheetId="40" state="visible" r:id="rId40"/>
    <sheet xmlns:r="http://schemas.openxmlformats.org/officeDocument/2006/relationships" name="The following table represents " sheetId="41" state="visible" r:id="rId41"/>
    <sheet xmlns:r="http://schemas.openxmlformats.org/officeDocument/2006/relationships" name="DEBT (Details Narrative)" sheetId="42" state="visible" r:id="rId42"/>
    <sheet xmlns:r="http://schemas.openxmlformats.org/officeDocument/2006/relationships" name="CONVERTIBLE NOTES PAYABLE (Deta" sheetId="43" state="visible" r:id="rId43"/>
    <sheet xmlns:r="http://schemas.openxmlformats.org/officeDocument/2006/relationships" name="Supplemental balance sheet info" sheetId="44" state="visible" r:id="rId44"/>
    <sheet xmlns:r="http://schemas.openxmlformats.org/officeDocument/2006/relationships" name="Maturities of lease liabilities" sheetId="45" state="visible" r:id="rId45"/>
    <sheet xmlns:r="http://schemas.openxmlformats.org/officeDocument/2006/relationships" name="LEASES (Details Narrative)" sheetId="46" state="visible" r:id="rId46"/>
    <sheet xmlns:r="http://schemas.openxmlformats.org/officeDocument/2006/relationships" name="EQUITY (Details Narrative)" sheetId="47" state="visible" r:id="rId47"/>
    <sheet xmlns:r="http://schemas.openxmlformats.org/officeDocument/2006/relationships" name="RELATED PARTY TRANSACTIONS (Det" sheetId="48" state="visible" r:id="rId48"/>
    <sheet xmlns:r="http://schemas.openxmlformats.org/officeDocument/2006/relationships" name="Supplemental Cash Flow Inform_3"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6653</t>
        </is>
      </c>
    </row>
    <row r="13">
      <c r="A13" s="4" t="inlineStr">
        <is>
          <t>Entity Registrant Name</t>
        </is>
      </c>
      <c r="B13" s="4" t="inlineStr">
        <is>
          <t>EMPIRE
PETROLEUM CORPORATION</t>
        </is>
      </c>
    </row>
    <row r="14">
      <c r="A14" s="4" t="inlineStr">
        <is>
          <t>Entity Central Index Key</t>
        </is>
      </c>
      <c r="B14" s="4" t="inlineStr">
        <is>
          <t>0000887396</t>
        </is>
      </c>
    </row>
    <row r="15">
      <c r="A15" s="4" t="inlineStr">
        <is>
          <t>Entity Tax Identification Number</t>
        </is>
      </c>
      <c r="B15" s="4" t="inlineStr">
        <is>
          <t>73-1238709</t>
        </is>
      </c>
    </row>
    <row r="16">
      <c r="A16" s="4" t="inlineStr">
        <is>
          <t>Entity Incorporation, State or Country Code</t>
        </is>
      </c>
      <c r="B16" s="4" t="inlineStr">
        <is>
          <t>DE</t>
        </is>
      </c>
    </row>
    <row r="17">
      <c r="A17" s="4" t="inlineStr">
        <is>
          <t>Entity Address, Address Line One</t>
        </is>
      </c>
      <c r="B17" s="4" t="inlineStr">
        <is>
          <t>2200
South Utica Place</t>
        </is>
      </c>
    </row>
    <row r="18">
      <c r="A18" s="4" t="inlineStr">
        <is>
          <t>Entity Address, Address Line Two</t>
        </is>
      </c>
      <c r="B18" s="4" t="inlineStr">
        <is>
          <t>Suite 150</t>
        </is>
      </c>
    </row>
    <row r="19">
      <c r="A19" s="4" t="inlineStr">
        <is>
          <t>Entity Address, City or Town</t>
        </is>
      </c>
      <c r="B19" s="4" t="inlineStr">
        <is>
          <t>Tulsa</t>
        </is>
      </c>
    </row>
    <row r="20">
      <c r="A20" s="4" t="inlineStr">
        <is>
          <t>Entity Address, State or Province</t>
        </is>
      </c>
      <c r="B20" s="4" t="inlineStr">
        <is>
          <t>OK</t>
        </is>
      </c>
    </row>
    <row r="21">
      <c r="A21" s="4" t="inlineStr">
        <is>
          <t>Entity Address, Postal Zip Code</t>
        </is>
      </c>
      <c r="B21" s="4" t="inlineStr">
        <is>
          <t>74114</t>
        </is>
      </c>
    </row>
    <row r="22">
      <c r="A22" s="4" t="inlineStr">
        <is>
          <t>City Area Code</t>
        </is>
      </c>
      <c r="B22" s="4" t="inlineStr">
        <is>
          <t>(539)</t>
        </is>
      </c>
    </row>
    <row r="23">
      <c r="A23" s="4" t="inlineStr">
        <is>
          <t>Local Phone Number</t>
        </is>
      </c>
      <c r="B23" s="4" t="inlineStr">
        <is>
          <t>444-800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743237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4. PROPERTY
AND EQUIPMENT On
January 27, 2020, the Company purchased lease interests in approximately 4,936 500,000 In
February 2020, the Company in two transactions sold all of its interest in leases of approximately 337 1,160,400 1,143,760 On
April 6, 2020 the Company purchased oil and natural gas properties in Texas. In
May 2021 the Company purchased oil and natural gas properties in New Mexico (See Note 5). NYMEX
strip prices experienced significant volatility in 2020, resulting in a significant decrease in value of the Company’s economically
recoverable proved oil and natural gas reserves. As such, the carrying amount of the Company’s proved oil and natural gas properties
exceeded the expected undiscounted future net cash flows for certain leases, resulting in impairment charges against earnings of $ 800,452 The
aggregate capitalized costs of oil and natural gas properties as of September 30, 2021, are as follows:
Proved producing wells $ 18,865,150
Proved undeveloped 2,232,358
Lease, well and gathering equipment 5,054,033
Asset retirement obligation 18,696,199
Unproved leasehold costs 492,607
Gross capitalized costs 45,340,347
Less: accumulated depreciation, depletion and impairment (17,081,053 )
$ 28,259,294 Other
property and equipment consists of operating lease assets (See Note 10), vehicles, office furniture and equipment.
Other property and equipment, at cost $ 1,514,322
Less: accumulated depreciation (228,563 )
Oher property and equipment, net $ 1,285,7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XTO OIL AND NATURAL GAS PROPERTIES</t>
        </is>
      </c>
      <c r="B1" s="2" t="inlineStr">
        <is>
          <t>9 Months Ended</t>
        </is>
      </c>
    </row>
    <row r="2">
      <c r="B2" s="2" t="inlineStr">
        <is>
          <t>Sep. 30, 2021</t>
        </is>
      </c>
    </row>
    <row r="3">
      <c r="A3" s="3" t="inlineStr">
        <is>
          <t>Acquisition Of Xto Oil And Natural Gas Properties</t>
        </is>
      </c>
    </row>
    <row r="4">
      <c r="A4" s="4" t="inlineStr">
        <is>
          <t>ACQUISITION OF XTO OIL AND NATURAL GAS PROPERTIES</t>
        </is>
      </c>
      <c r="B4" s="4" t="inlineStr">
        <is>
          <t>5.
       ACQUISITION OF XTO OIL AND NATURAL GAS PROPERTIES On
March 12, 2021 the Company, through its wholly owned subsidiary Empire New Mexico, entered into a purchase and sale agreement with XTO
Holdings, LLC (a subsidiary of ExxonMobil) (the “Seller’) to acquire, among other things, certain oil and natural gas properties
in New Mexico. The purchase price was $ 17,800,000 1,780,000 The XTO acquisition has been assessed under the screen test for business
combinations under FASB ASC 805, Business Combinations (“ASC 805”). The XTO acquisition met the screen test and has been accounted
for as an asset acquisition using the acquisition method of accounting. Under the accounting for asset acquisitions, the acquisition
is recorded using a cost accumulation and allocation model under which the cost of the acquisition is allocated on a relative fair value
basis to the assets acquired and liabilities assumed. Acquisition-related transaction costs are capitalized as a component of the cost
of the assets acquired. As
a condition of the sale, the Company purchased a $ 5,000,000 3,750,000 1,250,000 The
following table sets forth the Company’s preliminary purchase price allocation:
Preliminary Fair Value of Assets Acquired
Inventory of oil in tanks 318,546
Vehicles 179,156
Asset retirement obligation 6,117,709
Oil and natural gas properties 17,662,402
Total Preliminary Assets Acquired $ 24,277,813
Preliminary Fair Value of Liabilities Assumed
Royalty suspense 290,325
Asset retirement obligations 6,117,709
Total Preliminary Liabilities Assumed $ 6,408,034
Purchase Price $ 17,869,779 The value of oil and gas properties was
based on an allocation of the purchase price which included assignment of values to the other identifiable assets acquired and liabilities
assumed. The value of inventory, vehicles, and royalty suspense was based on their relative fair values as described above. The
fair value of asset retirement obligations are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JOINT DEVELOPMENT AGREEMENT</t>
        </is>
      </c>
      <c r="B1" s="2" t="inlineStr">
        <is>
          <t>9 Months Ended</t>
        </is>
      </c>
    </row>
    <row r="2">
      <c r="B2" s="2" t="inlineStr">
        <is>
          <t>Sep. 30, 2021</t>
        </is>
      </c>
    </row>
    <row r="3">
      <c r="A3" s="3" t="inlineStr">
        <is>
          <t>Joint Development Agreement</t>
        </is>
      </c>
    </row>
    <row r="4">
      <c r="A4" s="4" t="inlineStr">
        <is>
          <t>JOINT DEVELOPMENT AGREEMENT</t>
        </is>
      </c>
      <c r="B4" s="4" t="inlineStr">
        <is>
          <t>6.
       JOINT DEVELOPMENT AGREEMENT On
August 6, 2020 the Company, through its wholly owned subsidiary, Empire Texas, entered into a joint development agreement (the “JDA”)
with Petroleum &amp; Independent Exploration, LLC and related entities (“PIE”), a related party (See Note 12), dated August
1, 2020. Under the terms of the JDA, PIE will perform recompletion or workover on specified mutually agreed upon wells (“Workover
Wells”) owned by Empire Texas. To fund the work, PIE entered into a term loan agreement with Empire Texas dated August 1, 2020,
whereby PIE will loan up to $ 2,000,000 6 August 7, 2024 464,000 As part of the
JDA, Empire Texas will assign to PIE a combined 85% working and revenue interest in the Workover Wells; an assignment was completed in
October 2020 for the initial thre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 In
addition, PIE and Empire entered into a Securities Purchase Agreement (“Securities Agreement”) whereby PIE purchased for
$525,000 (a) 3,500,000 shares of Empire common stock, (b) warrants to purchase 2,625,000 shares of Empire common stock at an exercise
price of $0.20 per share, (c) warrants to purchase 1,800,000 shares of Empire common stock at an exercise price of $0.25 per share, (d)
warrants to purchase 8,136,518 shares of Empire common stock at an exercise price of $0.10 per share, and (e) warrants to purchase up
to 11,066,667 shares of Empire common stock at an exercise price of $0.141 per share, pursuant to various vesting provisions as detailed
in the Securities Agreement. 3,349,0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DITY DERIVATIVE FINANCIAL INSTRUMENTS</t>
        </is>
      </c>
      <c r="B1" s="2" t="inlineStr">
        <is>
          <t>9 Months Ended</t>
        </is>
      </c>
    </row>
    <row r="2">
      <c r="B2" s="2" t="inlineStr">
        <is>
          <t>Sep. 30, 2021</t>
        </is>
      </c>
    </row>
    <row r="3">
      <c r="A3" s="3" t="inlineStr">
        <is>
          <t>Investments, All Other Investments [Abstract]</t>
        </is>
      </c>
    </row>
    <row r="4">
      <c r="A4" s="4" t="inlineStr">
        <is>
          <t>COMMODITY DERIVATIVE FINANCIAL INSTRUMENTS</t>
        </is>
      </c>
      <c r="B4" s="4" t="inlineStr">
        <is>
          <t xml:space="preserve">7.
       COMMODITY DERIVATIVE FINANCIAL INSTRUMENTS The Company uses derivative financial instruments to manage its exposure
to commodity price fluctuations. Commodity derivative instruments are used to reduce the effect of volatility of price changes on the
oil and natural gas the Company produces and sells. The Company does not enter into derivative financial instruments for speculative or
trading purposes. The Company’s derivative financial instruments consist of put options. The
Company does not designate its derivative instruments to qualify for hedge accounting. Accordingly, the Company reflects changes in the
fair value of its derivative instruments in its condensed consolidated statements of operations as they occur. Unrealized gains and losses
related to the contracts are recognized and recorded as an asset or liability on the Company’s condensed consolidated balance
sheets. The
following table summarizes the net realized and unrealized amounts reported in earnings related to the commodity derivative instruments
for the three and nine months ended September 30, 2021 and 2020:
Three months ended September 30, Nine months ended September 30,
2021 2020 2021 2020
Gain (loss) on derivatives:
Oil derivatives $ 112,183 $ (103,166 ) $ (427,766 ) $ 2,003,505
Natural gas derivatives (144,454 ) — (144,454 ) —
Total $ (32,271 ) $ (103,166 ) $ (572,220 ) $ 2,003,505
The
following represents the Company’s net cash receipts from (payments on) derivatives for the three and nine months ended September
30, 2021 and 2020:
Three months ended September 30, Nine months ended September 30,
2021 2020 2021 2020
Net cash received (payments made) on derivatives
Oil derivatives $ (177,736 ) $ 279,533 $ (541,709 ) $ 1,323,426
Natural gas derivatives (144,454 ) — (144,454 ) —
Total $ (322,190 ) $ 279,533 $ (686,163 ) $ 1,323,426 The
following table sets forth the Company’s outstanding derivative contracts at September 30, 2021.
4 th
2021
WTI Index Put Options:
Quarterly volume (MBbl) 20.68
Floor Price (Bbl) $ 40.00
1st Quarter 2 nd 3 rd 4 th
2022
WTI Index Put Options:
Quarterly volume (MBbl) 20.56 20.43 20.32 15.72
Floor Price (Bbl) $ 40.00 $ 40.00 $ 40.00 $ 40.00
1 st 2 nd
2023
WTI Index Put Options:
Quarterly volume (MBbl) 13.40 4.45
Floor Price (Bbl) $ 40.00 $ 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8. DEBT The
following table represents the Company’s outstanding debt.
September 30, 2021 December 31, 2020
Senior Revolver Loan Agreement $ 7,369,500 $ 8,124,000
2020 SBA Paycheck Protection Program Loan — 160,700
2021 SBA Paycheck Protection Program Loan 106,850 —
Unsecured Promissory Note – Pardus — 378,000
PIE Joint Development Agreement Loan, Related Party 463,569 315,273
Various Vehicle and Equipment Loans 295,567 57,935
Secured Convertible Note, Related Party (See Note 9) 5,700,000 —
Total Debt 13,935,486 9,035,908
Unamortized Debt Issue Costs — (14,587 )
Unamortized Discount (3,202,063 ) —
Total Debt, Net of Debt Issue Costs and Unamortized Discount 10,733,423 9,021,321
Less current maturities 1,253,038 1,301,618
Total Long-Term Debt $ 9,480,385 $ 7,719,703 On
July 7, 2021 the Company entered into the Fourth Amendment to its Senior Revolver Loan Agreement (“the Amended
Agreement”) with CrossFirst Bank (“CrossFirst”). The maximum amount that can be advanced under the Agreement is
$20,000,000 and the existing commitment amount is $ 7,980,000 which
is reduced by $ 300,000 per
calendar quarter beginning September
30, 2021 and includes interest at Wall
Street Journal Prime
plus 150 basis points ( 4.75 %
as of September 30, 2021). The Amended Agreement matures on March
27, 2024 . Collateral for the loan is a lien
on all of the assets of Empire Louisiana and Empire North Dakota, wholly owned subsidiaries of the Company, Empire Louisiana and
Empire North Dakota, and a first priority mortgage lien, pledge of and security interest in not less than 80 %
of Empire Louisiana’s and Empire North Dakota’s producing oil, gas and other leasehold and mineral interests. The
Amended Agreement requires the Company maintain commodity derivatives at certain thresholds based on projected production and,
beginning March 31, 2021, to maintain certain covenants including an EBITDAX
to interest expense of at least 3:1 and funded debt to EBITDAX of 6:1 on a trailing twelve-month basis and reducing quarterly to 4:1
as of March 31, 2022 and thereafter. As of
September 30, 2021, the Company has an outstanding loan balance of $ 7,369,500 under
the Amended Agreement. The current maturities of the Amended Agreement is $1,200,000. The Company was in compliance with the loan
covenants at September 30, 2021. On
April 1, 2020, in conjunction with the purchase of assets from Pardus Oil &amp; Gas, LLC, the Company entered into an unsecured
promissory note agreement with the seller in the amount of $ 378,000 The note was payable in one installment on April 1, 2021 and bore
interest at the one-year LIBOR rate. The note was paid on April 1, 2021 On
May 5, 2020, the Company received an SBA Payroll Protection Plan (“PPP”) loan for $ 160,700 May 5, 2022 1 In June, 2021 the Company was informed that the SBA had forgiven the entire loan balance. In
August 2020, concurrent with the Joint Development Agreement with Petroleum and Independent Exploration, LLC (“PIE”), a related
party, the Company entered into a term loan agreement dated August 1, 2020, whereby PIE will loan up to $ 2,000,000 6 August 7, 2024 In addition, the Company assigned a 70% working and revenue interest to PIE in the designated wells which
will be applied to repayment of the loan. On
April 30, 2021 the Company received a Second Draw SBA Payroll Protection Plan (“PPP”) loan for $ 106,850 April 30, 2026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 xml:space="preserve">9.
       CONVERTIBLE NOTES PAYABLE On
May 14, 2021, the Company’s wholly owned subsidiary, Empire New Mexico entered into a Senior Secured Convertible Note Agreement
(the “Secured Note”) in the amount of $ 16,250,000 December 31, 2021 3.8 The Secured Note provides that up to 40% of the balance, together with accrued interest, can be converted
into the Company’s common stock at the lesser of $1.25 per share or the offering price if the Company has a subsequent capital
raise or an aggregate of 5,200,000 shares of common stock (without giving effect to any interest that may be converted) 5,530,677 5,437,746 689,215 92,931 As
partial consideration for the issuance of the Secured Note, Energy Evolution received a closing fee of 1,500,000 three
million 1.00 May
14, 2022 10,125,177 5,530,677 1,500 2,773,500 1,819,500 3,000,000 3,832,440 On
September 29, 2021 the parties entered into a Loan Modification Agreement (the “Amended Secured Note”) pursuant to which
Energy Evolution exchanged $ 6,500,000 2,000,000 1.25 5,700,000 Pursuant
to the Amended Secured Note, the Company’s obligations with respect to a registration statement under the Secured Note were
extended, the Company executed and delivered a Pledge and Security Agreement granting Energy Evolution a first priority perfected
security interest in the Company’s membership interest in Empire New Mexico, d/b/a Green Tree New Mexico, the Company and
Green Tree New Mexico agreed to use commercial reasonable best efforts to separate Green Tree New Mexico from the Company as an
independent business on or before December 31, 2022 in a spin-off to stockholders of the Company. In accordance with ASC 470-20, the
Company accounted for this exchange as an induced conversion based on the short period time of the offer was open and the
substantive conversion feature offer. The Company accounted for the conversion of the debt instruments as an inducement by expensing
the fair value of the instruments that were issued in excess of the original terms of the Secured Notes. The Company reduced the
outstanding debt by $9,141,327, representing the face amount of the Secured Notes converted of $6,500,000, net of unamortized
discount costs of $2,796,419, and the embedded conversion liability of $5,437,746. The Company recorded induced conversion expense
of $2,276,813 representing the difference in fair value of the instruments exchanged, including the fair value of the warrants to
purchase 2,000,000 shares of common stock at $1.25 per share. The embedded conversion option of the principal balance outstanding
after the conversion and amendment, has been bifurcated and accounted for separately as a derivative financial instrument. The
separated derivative was initially recorded at fair value of $2,017,287, with the amount recorded as a discount against the
surviving Amended Secured Note balance and the derivative liability will be revalued on a quarterly basis. On September 30, 2021,
95,208 shares of common stock were issued as payment for the outstanding accrued interest on the Secured Note. In
May 2021 the Empire New Mexico entered into $ 3,243,000 May
9, 2022 5 The
Unsecured Note holders had the ability to convert their notes to common stock of the Company at the lesser of $1.25 per share or the
price per share offered by the Company if the Company has a future capital raise for an aggregate 2,594,400 shares of common stock
(without giving effect to any interest that may be converted). 2,918,000
2,334,400 The
Company determined the embedded conversion features of the Unsecured Notes were equity-classified financing instruments. The fair
value of the conversion feature was determined using a beneficial conversion model based on a 60-day weighted average stock price
and the maximum number of shares to be received if converted. As issuance, the amount recorded to additional paid in capital was
$ 544,824 544,824 As
an inducement for investors to enter into the Unsecured Convertible Notes, the Company’s Chief Executive Officer and President
collectively offered to each investor the right to purchase a number of shares of common stock equal to 40 0.75 600,000 643,600 0.25 989,155 At September 30, 2021, there was a subscription
receivable balance for stock purchased on September 29, 2021 by the Company’s Chief Executive Officer for which payment was not
received until October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0.
    LEASES As
a lessee, the Company leases its corporate office headquarters in Tulsa, Oklahoma and three field offices. The leases expire between
2024 and 2027. The corporate office has an option to renew for an additional five-year term. The option to renew the lease is generally
not considered reasonably certain to be exercised. Therefore, the period covered by such optional period is not included in the determination
of the term of the lease and the lease payments during these periods are similarly excluded from the calculation of right-of-use lease
asset and lease liability balances. The
Company recognizes right-of use lease expense on a straight-line basis, except for certain variable expenses that are recognized when
the variability is resolved, typically during the period in which they are paid. Variable right-of-use lease payments typically include
charges for property taxes, insurance, and variable payments related to non-lease components, including common area maintenance. Right
of use lease expense was $ 135,061 123,973 Supplemental
balance sheet information related to the right of use leases as of September 30, 2021:
Operating
lease asset (included in Other Property and Equipment) $ 820,755
Current portion of lease liability $ 166,453
Long term lease liability 680,784
Total right of use lease liabilities $ 847,237 The
weighted average remaining term for the Company’s right of use leases is 3.8 Maturities
of lease liabilities as of September 30, 2021:
2021 $ 53,912
2022 235,983
2023 238,931
2024 239,644
2025 193,660
Thereafter 49,600
Total lease payments 1,011,730
Less imputed interest (164,493 )
Total lease obligation $ 847,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11.
     EQUITY 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September 30,
2021 and 2020, the Company had 9,012,800 5,004,167 On
April 3, 2019, the Board of Directors of the Company adopted the Empire Petroleum Corporation 2019 Stock Option Plan (the “Stock
Option Plan”). The total number of shares of common stock that may be issued pursuant to stock options under the Stock Option Plan
is ten million. Further, on April 3, 2019 the Company granted Mr. Pritchard and Mr. Morrissett each, options to purchase 2,500,000 0.33 1,250,000 625,000 April, 2029 213 2.32 5.375 812,500 406,250 On
August 27, 2021, the Board of Directors of the Company adopted the Empire Petroleum Corporation 2021 Incentive Plan (the “Incentive
Plan”). The total number of shares of common stock that may be issued pursuant to the Incentive Plan is three million. As of September
30, 2021 no grants have been made. On
August 7, 2020 concurrently with the Joint Development Agreement with Petroleum &amp; Independent Exploration, LLC and related
entities (“PIE”), the companies entered into a Securities Purchase Agreement (“Securities Agreement”)
whereby PIE
purchased for $525,000 (a) 3,500,000 shares of Empire common stock, (b) warrants to purchase 2,625,000 shares of Empire common stock
at an exercise price of $0.20 per share, (c) warrants to purchase 1,800,000 shares of Empire common stock at an exercise price of
$0.25 per share, (d) warrants to purchase 8,136,518 shares of Empire common stock at an exercise price of $0.10 per share, and (e)
warrants to purchase up to 11,066,667 shares of Empire common stock at an exercise price of $ 0.141 147 19 4 450,848 3,349,052 During
February and March 2021, the Company issued to a group of accredited investors 8,993,858 8,993,858 .50 December 31, 2022 3,147,850 180 2,350,407
2,518,743 In
connection with the purchase of XTO assets (See Note 5) the Company issued a Senior Secured Convertible Note due December
31, 2021 16,250,000 Empire
issued to Energy Evolution Ltd (i) 1,500,000 shares of common stock along with (ii) a warrant certificate to purchase up to three
million shares of common stock at an exercise price of $1.00 per Warrant Share until May 14, 2022. Under the warrant certificate,
the exercise price is subject to customary downward adjustments. 10,125,177 Additionally,
in conjunction with the purchase of XTO assets (See Note 5), the Company entered into $ 3,243,000 May
9, 2022 5 1.25 2,918,000 2,334,400 544,824 On
August 27, 2021 the Company’s Board of Directors recommended a one for four reverse stock split such that every holder of the
Company’s common stock shall receive one share of Common Stock for every four shares owned. In addition, the Board recommended
the Company to issue ten million shares of no-par value Preferred Stock. The majority of the stockholders, and the majority of the
minority stockholders approved the recommendations. As of September 30, 2021 the Company has not made the reverse stock split effective, nor has it
issued any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2.
    RELATED PARTY TRANSACTIONS The
Energy Evolution Master Fund, Ltd. (“Energy Evolution”) is a related party of the Company as it beneficially owns approximately
23 18 In
March 2021, the majority owner of PIE, through the exercise of warrants, became a significant shareholder of the Company’s
outstanding shares of stock (See Note 9). The Company has a joint development agreement with PIE to perform recompletion or workover
on specified mutually agreed upon wells (See Note 6). As of September 30, 2021, the Company has incurred obligations of $ 463,569 The
Company is a borrower from Energy Evolution under the secured and unsecured notes that were amended in the third quarter of 2021.
These notes and the associated amendment resulted in the issuance of warrants and common stock to Energy Evolution (See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t>
        </is>
      </c>
    </row>
    <row r="4">
      <c r="A4" s="4" t="inlineStr">
        <is>
          <t>SUPPLEMENTAL CASH FLOW INFORMATION</t>
        </is>
      </c>
      <c r="B4" s="4" t="inlineStr">
        <is>
          <t xml:space="preserve">13.
    SUPPLEMENTAL CASH FLOW INFORMATION Supplemental Cash Flow Information for the nine months ended September 30, 2021 and 2020:
2021 2020
Cash Paid for Interest $ 975,944 $ 442,299
Non-cash Investing and Financing Activities:
Non-cash Additions to Asset Retirement Obligations $ 6,117,709 $ 9,508,483
Unsecured Convertible Note conversion $ 2,918,000 $ 102,500
Purchases of oil and natural gas properties and deposits in accounts and notes payable, royalty suspense, and contingent payable to seller $ 290,325 $ 2,569,863
Note payable issued - PIE Agreement (See Note 8) $ 148,296 $ 69,962
Equipment purchased utilizing notes payable $ 259,945 $ —
Forgiveness of PPP loan $ 160,700 $ —
Shares and warrants issued for Secured Convertible Note $ 16,131,65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3187509</v>
      </c>
      <c r="C3" s="6" t="n">
        <v>157695</v>
      </c>
    </row>
    <row r="4">
      <c r="A4" s="4" t="inlineStr">
        <is>
          <t>Accounts Receivable</t>
        </is>
      </c>
      <c r="B4" s="5" t="n">
        <v>6817718</v>
      </c>
      <c r="C4" s="5" t="n">
        <v>1251634</v>
      </c>
    </row>
    <row r="5">
      <c r="A5" s="4" t="inlineStr">
        <is>
          <t>Unrealized Gain on Oil and Natural Gas Derivatives, Current</t>
        </is>
      </c>
      <c r="B5" s="5" t="n">
        <v>41558</v>
      </c>
      <c r="C5" s="4" t="inlineStr">
        <is>
          <t xml:space="preserve"> </t>
        </is>
      </c>
    </row>
    <row r="6">
      <c r="A6" s="4" t="inlineStr">
        <is>
          <t>Oil Inventory</t>
        </is>
      </c>
      <c r="B6" s="5" t="n">
        <v>1531063</v>
      </c>
      <c r="C6" s="5" t="n">
        <v>531309</v>
      </c>
    </row>
    <row r="7">
      <c r="A7" s="4" t="inlineStr">
        <is>
          <t>Prepaids</t>
        </is>
      </c>
      <c r="B7" s="5" t="n">
        <v>166225</v>
      </c>
      <c r="C7" s="5" t="n">
        <v>281895</v>
      </c>
    </row>
    <row r="8">
      <c r="A8" s="4" t="inlineStr">
        <is>
          <t>Total Current Assets</t>
        </is>
      </c>
      <c r="B8" s="5" t="n">
        <v>11744073</v>
      </c>
      <c r="C8" s="5" t="n">
        <v>2222533</v>
      </c>
    </row>
    <row r="9">
      <c r="A9" s="3" t="inlineStr">
        <is>
          <t>Property and equipment:</t>
        </is>
      </c>
    </row>
    <row r="10">
      <c r="A10" s="4" t="inlineStr">
        <is>
          <t>Oil and Natural Gas Properties, Successful Efforts</t>
        </is>
      </c>
      <c r="B10" s="5" t="n">
        <v>45340347</v>
      </c>
      <c r="C10" s="5" t="n">
        <v>22711445</v>
      </c>
    </row>
    <row r="11">
      <c r="A11" s="4" t="inlineStr">
        <is>
          <t>Less: Accumulated Depreciation, Depletion and Impairment</t>
        </is>
      </c>
      <c r="B11" s="5" t="n">
        <v>-17081053</v>
      </c>
      <c r="C11" s="5" t="n">
        <v>-15148444</v>
      </c>
    </row>
    <row r="12">
      <c r="A12" s="4" t="inlineStr">
        <is>
          <t>Oil and natural gas properties, successful efforts, net</t>
        </is>
      </c>
      <c r="B12" s="5" t="n">
        <v>28259294</v>
      </c>
      <c r="C12" s="5" t="n">
        <v>7563001</v>
      </c>
    </row>
    <row r="13">
      <c r="A13" s="4" t="inlineStr">
        <is>
          <t>Other Property and Equipment, Net</t>
        </is>
      </c>
      <c r="B13" s="5" t="n">
        <v>1285759</v>
      </c>
      <c r="C13" s="5" t="n">
        <v>662017</v>
      </c>
    </row>
    <row r="14">
      <c r="A14" s="4" t="inlineStr">
        <is>
          <t>Total Property and Equipment, Net</t>
        </is>
      </c>
      <c r="B14" s="5" t="n">
        <v>29545053</v>
      </c>
      <c r="C14" s="5" t="n">
        <v>8225018</v>
      </c>
    </row>
    <row r="15">
      <c r="A15" s="4" t="inlineStr">
        <is>
          <t>Unrealized Gain on Oil and Natural Gas Derivatives, Noncurrent</t>
        </is>
      </c>
      <c r="B15" s="5" t="n">
        <v>66636</v>
      </c>
      <c r="C15" s="4" t="inlineStr">
        <is>
          <t xml:space="preserve"> </t>
        </is>
      </c>
    </row>
    <row r="16">
      <c r="A16" s="4" t="inlineStr">
        <is>
          <t>Sinking Fund (Note 5)</t>
        </is>
      </c>
      <c r="B16" s="5" t="n">
        <v>4330000</v>
      </c>
      <c r="C16" s="4" t="inlineStr">
        <is>
          <t xml:space="preserve"> </t>
        </is>
      </c>
    </row>
    <row r="17">
      <c r="A17" s="4" t="inlineStr">
        <is>
          <t>Other Assets</t>
        </is>
      </c>
      <c r="B17" s="5" t="n">
        <v>956542</v>
      </c>
      <c r="C17" s="5" t="n">
        <v>802050</v>
      </c>
    </row>
    <row r="18">
      <c r="A18" s="4" t="inlineStr">
        <is>
          <t>Total Assets</t>
        </is>
      </c>
      <c r="B18" s="5" t="n">
        <v>46642304</v>
      </c>
      <c r="C18" s="5" t="n">
        <v>11249601</v>
      </c>
    </row>
    <row r="19">
      <c r="A19" s="3" t="inlineStr">
        <is>
          <t>Current Liabilities:</t>
        </is>
      </c>
    </row>
    <row r="20">
      <c r="A20" s="4" t="inlineStr">
        <is>
          <t>Accounts Payable</t>
        </is>
      </c>
      <c r="B20" s="5" t="n">
        <v>4264495</v>
      </c>
      <c r="C20" s="5" t="n">
        <v>1937743</v>
      </c>
    </row>
    <row r="21">
      <c r="A21" s="4" t="inlineStr">
        <is>
          <t>Accrued Expenses</t>
        </is>
      </c>
      <c r="B21" s="5" t="n">
        <v>4233800</v>
      </c>
      <c r="C21" s="5" t="n">
        <v>2697831</v>
      </c>
    </row>
    <row r="22">
      <c r="A22" s="4" t="inlineStr">
        <is>
          <t>Unrealized Loss on Oil and Natural Gas Derivatives</t>
        </is>
      </c>
      <c r="B22" s="4" t="inlineStr">
        <is>
          <t xml:space="preserve"> </t>
        </is>
      </c>
      <c r="C22" s="5" t="n">
        <v>5749</v>
      </c>
    </row>
    <row r="23">
      <c r="A23" s="4" t="inlineStr">
        <is>
          <t>Contingent Payment</t>
        </is>
      </c>
      <c r="B23" s="4" t="inlineStr">
        <is>
          <t xml:space="preserve"> </t>
        </is>
      </c>
      <c r="C23" s="5" t="n">
        <v>40000</v>
      </c>
    </row>
    <row r="24">
      <c r="A24" s="4" t="inlineStr">
        <is>
          <t>Current Portion of Lease Liability</t>
        </is>
      </c>
      <c r="B24" s="5" t="n">
        <v>166453</v>
      </c>
      <c r="C24" s="5" t="n">
        <v>89769</v>
      </c>
    </row>
    <row r="25">
      <c r="A25" s="4" t="inlineStr">
        <is>
          <t>Current Portion of Long-term Notes Payable, Net of Discount</t>
        </is>
      </c>
      <c r="B25" s="5" t="n">
        <v>1253038</v>
      </c>
      <c r="C25" s="5" t="n">
        <v>1301618</v>
      </c>
    </row>
    <row r="26">
      <c r="A26" s="4" t="inlineStr">
        <is>
          <t>Total Current Liabilities</t>
        </is>
      </c>
      <c r="B26" s="5" t="n">
        <v>9917786</v>
      </c>
      <c r="C26" s="5" t="n">
        <v>6072710</v>
      </c>
    </row>
    <row r="27">
      <c r="A27" s="4" t="inlineStr">
        <is>
          <t>Long-Term Notes Payable</t>
        </is>
      </c>
      <c r="B27" s="5" t="n">
        <v>6515455</v>
      </c>
      <c r="C27" s="5" t="n">
        <v>7719703</v>
      </c>
    </row>
    <row r="28">
      <c r="A28" s="4" t="inlineStr">
        <is>
          <t>Long Term Notes Payable to Related Party, Net of Discount</t>
        </is>
      </c>
      <c r="B28" s="5" t="n">
        <v>2964930</v>
      </c>
      <c r="C28" s="4" t="inlineStr">
        <is>
          <t xml:space="preserve"> </t>
        </is>
      </c>
    </row>
    <row r="29">
      <c r="A29" s="4" t="inlineStr">
        <is>
          <t>Embedded Conversion Option</t>
        </is>
      </c>
      <c r="B29" s="5" t="n">
        <v>2017287</v>
      </c>
      <c r="C29" s="4" t="inlineStr">
        <is>
          <t xml:space="preserve"> </t>
        </is>
      </c>
    </row>
    <row r="30">
      <c r="A30" s="4" t="inlineStr">
        <is>
          <t>Long Term Lease Liability</t>
        </is>
      </c>
      <c r="B30" s="5" t="n">
        <v>680784</v>
      </c>
      <c r="C30" s="5" t="n">
        <v>534009</v>
      </c>
    </row>
    <row r="31">
      <c r="A31" s="4" t="inlineStr">
        <is>
          <t>Asset Retirement Obligations</t>
        </is>
      </c>
      <c r="B31" s="5" t="n">
        <v>20815924</v>
      </c>
      <c r="C31" s="5" t="n">
        <v>15364217</v>
      </c>
    </row>
    <row r="32">
      <c r="A32" s="4" t="inlineStr">
        <is>
          <t>Total Liabilities</t>
        </is>
      </c>
      <c r="B32" s="5" t="n">
        <v>42912166</v>
      </c>
      <c r="C32" s="5" t="n">
        <v>29690639</v>
      </c>
    </row>
    <row r="33">
      <c r="A33" s="3" t="inlineStr">
        <is>
          <t>Stockholders' Equity (Deficit):</t>
        </is>
      </c>
    </row>
    <row r="34">
      <c r="A34" s="4" t="inlineStr">
        <is>
          <t>74,323,764 and 24,892,277 Shares Issued and Outstanding, Respectively</t>
        </is>
      </c>
      <c r="B34" s="5" t="n">
        <v>74323</v>
      </c>
      <c r="C34" s="5" t="n">
        <v>24892</v>
      </c>
    </row>
    <row r="35">
      <c r="A35" s="4" t="inlineStr">
        <is>
          <t>Common Stock Subscribed</t>
        </is>
      </c>
      <c r="B35" s="5" t="n">
        <v>-97388</v>
      </c>
      <c r="C35" s="4" t="inlineStr">
        <is>
          <t xml:space="preserve"> </t>
        </is>
      </c>
    </row>
    <row r="36">
      <c r="A36" s="4" t="inlineStr">
        <is>
          <t>Additional Paid-in Capital</t>
        </is>
      </c>
      <c r="B36" s="5" t="n">
        <v>54366951</v>
      </c>
      <c r="C36" s="5" t="n">
        <v>22152451</v>
      </c>
    </row>
    <row r="37">
      <c r="A37" s="4" t="inlineStr">
        <is>
          <t>Accumulated Deficit</t>
        </is>
      </c>
      <c r="B37" s="5" t="n">
        <v>-50613748</v>
      </c>
      <c r="C37" s="5" t="n">
        <v>-40618381</v>
      </c>
    </row>
    <row r="38">
      <c r="A38" s="4" t="inlineStr">
        <is>
          <t>Total Stockholders' Equity (Deficit)</t>
        </is>
      </c>
      <c r="B38" s="5" t="n">
        <v>3730138</v>
      </c>
      <c r="C38" s="5" t="n">
        <v>-18441038</v>
      </c>
    </row>
    <row r="39">
      <c r="A39" s="4" t="inlineStr">
        <is>
          <t>Total Liabilities and Stockholders' Equity (Deficit)</t>
        </is>
      </c>
      <c r="B39" s="6" t="n">
        <v>46642304</v>
      </c>
      <c r="C39" s="6" t="n">
        <v>11249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4.
    COMMITMENTS AND CONTINGENCIES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Management believes no materially significant liabilities
of this nature existed as of September 30, 2021. On
March 22, 2021 the Company, through its wholly owned subsidiary, Empire ND Acquisitions, LLC, entered into a purchase and sale agreement
with 31 Group, LLC to acquire among other things, certain oil and gas properties in North Dakota. The purchase price was $ 900,000 closing
date. Prior to filing the assignment and the transfer of operatorship of the wells, Empire received notice of a temporary restraining
order issued by the District Court in Rockwall County, Texas enjoining 31 Group from transferring any assets to Empire. The Company and
31 Group, LLC negotiated a termination agreement that was signed July 22, 2021 which returned both parties to their pre-Agreement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5.
    SUBSEQUENT EVENTS In
October 2021 the Company was informed that the SBA had forgiven the entire loan balance of its $ 106,850 On
October 29, 2021, the Company, through its newly formed wholly owned subsidiary Empire Northwest Shelf LLC entered into a Purchase and
Sale Agreement dated October 22, 2021 with Rover Operating LLC and Rover Petroleum Properties, LLC (collectively, “Rover”)
to purchase certain oil and gas leasehold and other property interests in the state of New Mexico for a n initial
purchase price of $ 1.1
million . The Company paid
$ 110,000
in escrow fees on October 29, 2021.
Closing is scheduled for December
8, 2021 . Effective
October 8, 2021, the Board of Directors of the Company appointed Angela Baker as Chief Accounting Officer of the Company. As a condition
of employment, Ms. Baker was issued 60,000 shares of common stock of the Company under the Company’s 2021 Stock and Incentive Compensation
Plan which will vest over a period of three years in one-third increments on each anniversary of October 18, 2021. On October 28, 2021, the Company filed a Form
S-3 Registration Statement with the SEC utilizing a “shelf” registration process, which registration statement was declared
effective by the SEC on November 5, 2021. This registration statement provides the Company the ability to offer and sell from time
to time up to $350.0 million of various equity securities of the Company, subject to market conditions and the Company’s capital
needs. This registration statement also registered the offer and resale from time to time by certain selling stockholders of the
Company of up to 21,360,165 shares of common stock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t>
        </is>
      </c>
    </row>
    <row r="5">
      <c r="A5" s="4" t="inlineStr">
        <is>
          <t>Use of estimates in the preparation of financial statements.</t>
        </is>
      </c>
      <c r="B5" s="4" t="inlineStr">
        <is>
          <t>Use
of estimates in the preparation of financial statements.</t>
        </is>
      </c>
    </row>
    <row r="6">
      <c r="A6" s="4" t="inlineStr">
        <is>
          <t>Schedule of Compensating Balances [Table Text Block]</t>
        </is>
      </c>
      <c r="B6" s="4" t="inlineStr">
        <is>
          <t xml:space="preserve">Interim
financial statements. Certain
disclosures have been condensed in or omitted from these condensed consolidated financial statements. Accordingly, these condensed notes
to the condensed consolidated financial statements should be read in conjunction with the audited consolidated financial statements and
notes included in the Company’s Annual Report on Form 10-K for the year ended December 31, 2020. </t>
        </is>
      </c>
    </row>
    <row r="7">
      <c r="A7" s="4" t="inlineStr">
        <is>
          <t>Inventory.</t>
        </is>
      </c>
      <c r="B7" s="4" t="inlineStr">
        <is>
          <t>Inventory.</t>
        </is>
      </c>
    </row>
    <row r="8">
      <c r="A8" s="4" t="inlineStr">
        <is>
          <t>Convertible Debt</t>
        </is>
      </c>
      <c r="B8" s="4" t="inlineStr">
        <is>
          <t xml:space="preserve">Convertible
Debt The Company accounts for conversion options embedded in a host instrument in accordance
with ASC 815, Derivatives and Hedging (“ASC 815”). ASC 815 requires a reporting entity to bifurcate conversion options embedded
in convertible debt and to account for them as a free-standing derivative when the embedded feature is not clearly and closely related
to the host instrument and meets the definition of a derivative and does not qualify for the scope exception from derivative accounting. The separated derivative is initially recorded at fair value and subsequently revalued at each reporting date with changes in the fair
value reported as other income or expense. When the convertible debt instrument contains embedded derivatives that are bifurcated and
accounted for separately as a derivative liability, the total proceeds received are first allocated to the fair value of derivative liability.
The remaining proceeds, if any, are then allocated to the debt, resulting in an initial discount on the debt. The debt discount is subsequently
amortized under the interest method through periodic charges to interest expense. For
conversion options embedded in a host instrument which are required to be bifurcated and qualify for the scope exception from derivative
accounting are accounted for under other models as required by ASC 470-20, Debt with Conversion and Other Options. </t>
        </is>
      </c>
    </row>
    <row r="9">
      <c r="A9" s="4" t="inlineStr">
        <is>
          <t>Revenue recognition.</t>
        </is>
      </c>
      <c r="B9" s="4" t="inlineStr">
        <is>
          <t>Revenue
recognition. 3,900,000 2,400,000</t>
        </is>
      </c>
    </row>
    <row r="10">
      <c r="A10" s="4" t="inlineStr">
        <is>
          <t>Fair value measurements.</t>
        </is>
      </c>
      <c r="B10" s="4" t="inlineStr">
        <is>
          <t xml:space="preserve">Fair
value measurements. Impairment
of oil and natural gas properties – The
fair value of asset retirement obligations is included in proved oil and natural gas properties with a corresponding liability.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for impairments and asset retirement obligations require significant judgment and
estimates made by management and represent Level 3 inputs. Embedded
conversion feature Financial
instruments and other – </t>
        </is>
      </c>
    </row>
    <row r="11">
      <c r="A11" s="4" t="inlineStr">
        <is>
          <t>Related Party Transactions.</t>
        </is>
      </c>
      <c r="B11" s="4" t="inlineStr">
        <is>
          <t>Related
Party Transactions. Related Party Disclosures Risk
Factors.
the
Company’s revenues, cash flows and profitability may decline substantially, which could
also indirectly impact expected production by reducing the amount of funds available to acquire
future mineral interests;
reserves
relating to the Company’s proved properties may become uneconomic to produce resulting
in impairment of proved properties; and
operators
and other working interest owners are unable to execute their drilling and exploration programs
resulting in lower production or inability to prove reserves on unproved properties The
occurrence of certain of these events may have a material adverse effect on the Company’s business, results of operations and financial
condition. In
early March 2020 there was a global outbreak of COVID-19 which has continued and resulted in changes in global supply and demand of certain
mineral and energy products. These changes, including the magnitude and length of the economic downturn and any potential resulting direct
and indirect negative impact to the Company cannot be determined, but they could have a prospective material impact to the Company’s
acquisition and project development activities, and cash flows and liquidity. The
Company has a concentration of purchasers; however, should any of these relationships be extinguished, management believes that the Company
could easily replace those purchasers with others in the areas in which the Company ope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The aggregate capitalized costs of oil and natural gas properties as of September 30, 2021, are as follows:</t>
        </is>
      </c>
      <c r="B4" s="4" t="inlineStr">
        <is>
          <t xml:space="preserve">The
aggregate capitalized costs of oil and natural gas properties as of September 30, 2021, are as follows:
Proved producing wells $ 18,865,150
Proved undeveloped 2,232,358
Lease, well and gathering equipment 5,054,033
Asset retirement obligation 18,696,199
Unproved leasehold costs 492,607
Gross capitalized costs 45,340,347
Less: accumulated depreciation, depletion and impairment (17,081,053 )
$ 28,259,294 </t>
        </is>
      </c>
    </row>
    <row r="5">
      <c r="A5" s="4" t="inlineStr">
        <is>
          <t>Other property and equipment consists of operating lease assets (See Note 10), vehicles, office furniture and equipment.</t>
        </is>
      </c>
      <c r="B5" s="4" t="inlineStr">
        <is>
          <t xml:space="preserve">Other
property and equipment consists of operating lease assets (See Note 10), vehicles, office furniture and equipment.
Other property and equipment, at cost $ 1,514,322
Less: accumulated depreciation (228,563 )
Oher property and equipment, net $ 1,285,7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XTO OIL AND NATURAL GAS PROPERTIES (Tables)</t>
        </is>
      </c>
      <c r="B1" s="2" t="inlineStr">
        <is>
          <t>9 Months Ended</t>
        </is>
      </c>
    </row>
    <row r="2">
      <c r="B2" s="2" t="inlineStr">
        <is>
          <t>Sep. 30, 2021</t>
        </is>
      </c>
    </row>
    <row r="3">
      <c r="A3" s="3" t="inlineStr">
        <is>
          <t>Acquisition Of Xto Oil And Natural Gas Properties</t>
        </is>
      </c>
    </row>
    <row r="4">
      <c r="A4" s="4" t="inlineStr">
        <is>
          <t>The following table sets forth the Company’s preliminary purchase price allocation:</t>
        </is>
      </c>
      <c r="B4" s="4" t="inlineStr">
        <is>
          <t xml:space="preserve">The
following table sets forth the Company’s preliminary purchase price allocation:
Preliminary Fair Value of Assets Acquired
Inventory of oil in tanks 318,546
Vehicles 179,156
Asset retirement obligation 6,117,709
Oil and natural gas properties 17,662,402
Total Preliminary Assets Acquired $ 24,277,813
Preliminary Fair Value of Liabilities Assumed
Royalty suspense 290,325
Asset retirement obligations 6,117,709
Total Preliminary Liabilities Assumed $ 6,408,034
Purchase Price $ 17,869,7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DITY DERIVATIVE FINANCIAL INSTRUMENTS (Tables)</t>
        </is>
      </c>
      <c r="B1" s="2" t="inlineStr">
        <is>
          <t>9 Months Ended</t>
        </is>
      </c>
    </row>
    <row r="2">
      <c r="B2" s="2" t="inlineStr">
        <is>
          <t>Sep. 30, 2021</t>
        </is>
      </c>
    </row>
    <row r="3">
      <c r="A3" s="3" t="inlineStr">
        <is>
          <t>Investments, All Other Investments [Abstract]</t>
        </is>
      </c>
    </row>
    <row r="4">
      <c r="A4" s="4" t="inlineStr">
        <is>
          <t>The following table summarizes the net realized and unrealized amounts reported in earnings related to the commodity derivative instruments for the three and nine months ended September 30, 2021 and 2020:</t>
        </is>
      </c>
      <c r="B4" s="4" t="inlineStr">
        <is>
          <t>The
following table summarizes the net realized and unrealized amounts reported in earnings related to the commodity derivative instruments
for the three and nine months ended September 30, 2021 and 2020:
Three months ended September 30, Nine months ended September 30,
2021 2020 2021 2020
Gain (loss) on derivatives:
Oil derivatives $ 112,183 $ (103,166 ) $ (427,766 ) $ 2,003,505
Natural gas derivatives (144,454 ) — (144,454 ) —
Total $ (32,271 ) $ (103,166 ) $ (572,220 ) $ 2,003,505</t>
        </is>
      </c>
    </row>
    <row r="5">
      <c r="A5" s="4" t="inlineStr">
        <is>
          <t>The following represents the Company’s net cash receipts from (payments on) derivatives for the three and nine months ended September 30, 2021 and 2020:</t>
        </is>
      </c>
      <c r="B5" s="4" t="inlineStr">
        <is>
          <t xml:space="preserve">The
following represents the Company’s net cash receipts from (payments on) derivatives for the three and nine months ended September
30, 2021 and 2020:
Three months ended September 30, Nine months ended September 30,
2021 2020 2021 2020
Net cash received (payments made) on derivatives
Oil derivatives $ (177,736 ) $ 279,533 $ (541,709 ) $ 1,323,426
Natural gas derivatives (144,454 ) — (144,454 ) —
Total $ (322,190 ) $ 279,533 $ (686,163 ) $ 1,323,426 </t>
        </is>
      </c>
    </row>
    <row r="6">
      <c r="A6" s="4" t="inlineStr">
        <is>
          <t>The following table sets forth the Company’s outstanding derivative contracts at September 30, 2021.</t>
        </is>
      </c>
      <c r="B6" s="4" t="inlineStr">
        <is>
          <t xml:space="preserve">The
following table sets forth the Company’s outstanding derivative contracts at September 30, 2021.
4 th
2021
WTI Index Put Options:
Quarterly volume (MBbl) 20.68
Floor Price (Bbl) $ 40.00
1st Quarter 2 nd 3 rd 4 th
2022
WTI Index Put Options:
Quarterly volume (MBbl) 20.56 20.43 20.32 15.72
Floor Price (Bbl) $ 40.00 $ 40.00 $ 40.00 $ 40.00
1 st 2 nd
2023
WTI Index Put Options:
Quarterly volume (MBbl) 13.40 4.45
Floor Price (Bbl) $ 40.00 $ 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The following table represents the Company’s outstanding debt.</t>
        </is>
      </c>
      <c r="B4" s="4" t="inlineStr">
        <is>
          <t xml:space="preserve">The
following table represents the Company’s outstanding debt.
September 30, 2021 December 31, 2020
Senior Revolver Loan Agreement $ 7,369,500 $ 8,124,000
2020 SBA Paycheck Protection Program Loan — 160,700
2021 SBA Paycheck Protection Program Loan 106,850 —
Unsecured Promissory Note – Pardus — 378,000
PIE Joint Development Agreement Loan, Related Party 463,569 315,273
Various Vehicle and Equipment Loans 295,567 57,935
Secured Convertible Note, Related Party (See Note 9) 5,700,000 —
Total Debt 13,935,486 9,035,908
Unamortized Debt Issue Costs — (14,587 )
Unamortized Discount (3,202,063 ) —
Total Debt, Net of Debt Issue Costs and Unamortized Discount 10,733,423 9,021,321
Less current maturities 1,253,038 1,301,618
Total Long-Term Debt $ 9,480,385 $ 7,719,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balance sheet information related to the right of use leases as of September 30, 2021:</t>
        </is>
      </c>
      <c r="B4" s="4" t="inlineStr">
        <is>
          <t xml:space="preserve">Supplemental
balance sheet information related to the right of use leases as of September 30, 2021:
Operating
lease asset (included in Other Property and Equipment) $ 820,755
Current portion of lease liability $ 166,453
Long term lease liability 680,784
Total right of use lease liabilities $ 847,237 </t>
        </is>
      </c>
    </row>
    <row r="5">
      <c r="A5" s="4" t="inlineStr">
        <is>
          <t>Maturities of lease liabilities as of September 30, 2021:</t>
        </is>
      </c>
      <c r="B5" s="4" t="inlineStr">
        <is>
          <t xml:space="preserve">Maturities
of lease liabilities as of September 30, 2021:
2021 $ 53,912
2022 235,983
2023 238,931
2024 239,644
2025 193,660
Thereafter 49,600
Total lease payments 1,011,730
Less imputed interest (164,493 )
Total lease obligation $ 847,2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t>
        </is>
      </c>
    </row>
    <row r="4">
      <c r="A4" s="4" t="inlineStr">
        <is>
          <t>Supplemental Cash Flow Information for the nine months ended September 30, 2021 and 2020:</t>
        </is>
      </c>
      <c r="B4" s="4" t="inlineStr">
        <is>
          <t xml:space="preserve">Supplemental Cash Flow Information for the nine months ended September 30, 2021 and 2020:
2021 2020
Cash Paid for Interest $ 975,944 $ 442,299
Non-cash Investing and Financing Activities:
Non-cash Additions to Asset Retirement Obligations $ 6,117,709 $ 9,508,483
Unsecured Convertible Note conversion $ 2,918,000 $ 102,500
Purchases of oil and natural gas properties and deposits in accounts and notes payable, royalty suspense, and contingent payable to seller $ 290,325 $ 2,569,863
Note payable issued - PIE Agreement (See Note 8) $ 148,296 $ 69,962
Equipment purchased utilizing notes payable $ 259,945 $ —
Forgiveness of PPP loan $ 160,700 $ —
Shares and warrants issued for Secured Convertible Note $ 16,131,65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BASIS OF PRESENTATION (Details Narrative)</t>
        </is>
      </c>
      <c r="B1" s="2" t="inlineStr">
        <is>
          <t>9 Months Ended</t>
        </is>
      </c>
    </row>
    <row r="2">
      <c r="B2" s="2" t="inlineStr">
        <is>
          <t>Sep. 30, 2021USD ($)</t>
        </is>
      </c>
    </row>
    <row r="3">
      <c r="A3" s="4" t="inlineStr">
        <is>
          <t>Minimum [Member]</t>
        </is>
      </c>
    </row>
    <row r="4">
      <c r="A4" s="4" t="inlineStr">
        <is>
          <t>Salary and Wage, Officer, Excluding Cost of Good and Service Sold</t>
        </is>
      </c>
      <c r="B4" s="6" t="n">
        <v>11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74323764</v>
      </c>
      <c r="C5" s="5" t="n">
        <v>24892277</v>
      </c>
    </row>
    <row r="6">
      <c r="A6" s="4" t="inlineStr">
        <is>
          <t>Common stock shares outstanding</t>
        </is>
      </c>
      <c r="B6" s="5" t="n">
        <v>74323764</v>
      </c>
      <c r="C6" s="5" t="n">
        <v>24892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9 Months Ended</t>
        </is>
      </c>
    </row>
    <row r="2">
      <c r="B2" s="2" t="inlineStr">
        <is>
          <t>Sep. 30, 2021USD ($)</t>
        </is>
      </c>
    </row>
    <row r="3">
      <c r="A3" s="3" t="inlineStr">
        <is>
          <t>Accounting Policies [Abstract]</t>
        </is>
      </c>
    </row>
    <row r="4">
      <c r="A4" s="4" t="inlineStr">
        <is>
          <t>Receivables from contracts</t>
        </is>
      </c>
      <c r="B4" s="6" t="n">
        <v>3900000</v>
      </c>
    </row>
    <row r="5">
      <c r="A5" s="4" t="inlineStr">
        <is>
          <t>Joint interest billings amount</t>
        </is>
      </c>
      <c r="B5" s="6" t="n">
        <v>24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INVESTMENT IN RELATED PARTY (Details Narrative)</t>
        </is>
      </c>
      <c r="B1" s="2" t="inlineStr">
        <is>
          <t>9 Months Ended</t>
        </is>
      </c>
    </row>
    <row r="2">
      <c r="B2" s="2" t="inlineStr">
        <is>
          <t>Sep. 30, 2021USD ($)</t>
        </is>
      </c>
    </row>
    <row r="3">
      <c r="A3" s="3" t="inlineStr">
        <is>
          <t>Investment In Related Party</t>
        </is>
      </c>
    </row>
    <row r="4">
      <c r="A4" s="4" t="inlineStr">
        <is>
          <t>Investment in affiliate</t>
        </is>
      </c>
      <c r="B4" s="6" t="n">
        <v>1250000</v>
      </c>
    </row>
    <row r="5">
      <c r="A5" s="4" t="inlineStr">
        <is>
          <t>Terminated date</t>
        </is>
      </c>
      <c r="B5" s="4" t="inlineStr">
        <is>
          <t>Aug. 19,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he aggregate capitalized costs of oil and natural gas properties as of September 30, 2021, are as follows: (Details)</t>
        </is>
      </c>
      <c r="B1" s="2" t="inlineStr">
        <is>
          <t>Sep. 30, 2021USD ($)</t>
        </is>
      </c>
    </row>
    <row r="2">
      <c r="A2" s="3" t="inlineStr">
        <is>
          <t>Property, Plant and Equipment [Abstract]</t>
        </is>
      </c>
    </row>
    <row r="3">
      <c r="A3" s="4" t="inlineStr">
        <is>
          <t>Proved producing wells</t>
        </is>
      </c>
      <c r="B3" s="6" t="n">
        <v>18865150</v>
      </c>
    </row>
    <row r="4">
      <c r="A4" s="4" t="inlineStr">
        <is>
          <t>Proved undeveloped</t>
        </is>
      </c>
      <c r="B4" s="5" t="n">
        <v>2232358</v>
      </c>
    </row>
    <row r="5">
      <c r="A5" s="4" t="inlineStr">
        <is>
          <t>Lease, well and gathering equipment</t>
        </is>
      </c>
      <c r="B5" s="5" t="n">
        <v>5054033</v>
      </c>
    </row>
    <row r="6">
      <c r="A6" s="4" t="inlineStr">
        <is>
          <t>Asset retirement obligation</t>
        </is>
      </c>
      <c r="B6" s="5" t="n">
        <v>18696199</v>
      </c>
    </row>
    <row r="7">
      <c r="A7" s="4" t="inlineStr">
        <is>
          <t>Unproved leasehold costs</t>
        </is>
      </c>
      <c r="B7" s="5" t="n">
        <v>492607</v>
      </c>
    </row>
    <row r="8">
      <c r="A8" s="4" t="inlineStr">
        <is>
          <t>Gross capitalized costs</t>
        </is>
      </c>
      <c r="B8" s="5" t="n">
        <v>45340347</v>
      </c>
    </row>
    <row r="9">
      <c r="A9" s="4" t="inlineStr">
        <is>
          <t>Less: accumulated depreciation, depletion and impairment</t>
        </is>
      </c>
      <c r="B9" s="5" t="n">
        <v>-17081053</v>
      </c>
    </row>
    <row r="10">
      <c r="A10" s="4" t="inlineStr">
        <is>
          <t>Capitalized Costs, Oil and Gas Producing Activities, Net</t>
        </is>
      </c>
      <c r="B10" s="6" t="n">
        <v>282592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perty and equipment consists of operating lease assets (See Note 10), vehicles, office furniture and equipment. (Details) - USD ($)</t>
        </is>
      </c>
      <c r="B1" s="2" t="inlineStr">
        <is>
          <t>Sep. 30, 2021</t>
        </is>
      </c>
      <c r="C1" s="2" t="inlineStr">
        <is>
          <t>Dec. 31, 2020</t>
        </is>
      </c>
    </row>
    <row r="2">
      <c r="A2" s="3" t="inlineStr">
        <is>
          <t>Property, Plant and Equipment [Abstract]</t>
        </is>
      </c>
    </row>
    <row r="3">
      <c r="A3" s="4" t="inlineStr">
        <is>
          <t>Other property and equipment, at cost</t>
        </is>
      </c>
      <c r="B3" s="6" t="n">
        <v>1514322</v>
      </c>
    </row>
    <row r="4">
      <c r="A4" s="4" t="inlineStr">
        <is>
          <t>Less: accumulated depreciation</t>
        </is>
      </c>
      <c r="B4" s="5" t="n">
        <v>-228563</v>
      </c>
    </row>
    <row r="5">
      <c r="A5" s="4" t="inlineStr">
        <is>
          <t>Oher property and equipment, net</t>
        </is>
      </c>
      <c r="B5" s="6" t="n">
        <v>1285759</v>
      </c>
      <c r="C5" s="6" t="n">
        <v>6620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5" customWidth="1" min="1" max="1"/>
    <col width="22" customWidth="1" min="2" max="2"/>
    <col width="22" customWidth="1" min="3" max="3"/>
    <col width="21" customWidth="1" min="4" max="4"/>
    <col width="21" customWidth="1" min="5" max="5"/>
    <col width="21" customWidth="1" min="6" max="6"/>
    <col width="21" customWidth="1" min="7" max="7"/>
  </cols>
  <sheetData>
    <row r="1">
      <c r="A1" s="1" t="inlineStr">
        <is>
          <t>PROPERTY AND EQUIPMENT (Details Narrative)</t>
        </is>
      </c>
      <c r="B1" s="2" t="inlineStr">
        <is>
          <t>Feb. 29, 2020USD ($)a</t>
        </is>
      </c>
      <c r="C1" s="2" t="inlineStr">
        <is>
          <t>Jan. 27, 2020USD ($)a</t>
        </is>
      </c>
      <c r="D1" s="2" t="inlineStr">
        <is>
          <t>Sep. 30, 2021USD ($)</t>
        </is>
      </c>
      <c r="E1" s="2" t="inlineStr">
        <is>
          <t>Sep. 30, 2020USD ($)</t>
        </is>
      </c>
      <c r="F1" s="2" t="inlineStr">
        <is>
          <t>Sep. 30, 2021USD ($)</t>
        </is>
      </c>
      <c r="G1" s="2" t="inlineStr">
        <is>
          <t>Sep. 30, 2020USD ($)</t>
        </is>
      </c>
    </row>
    <row r="2">
      <c r="A2" s="3" t="inlineStr">
        <is>
          <t>Defined Benefit Plan Disclosure [Line Items]</t>
        </is>
      </c>
    </row>
    <row r="3">
      <c r="A3" s="4" t="inlineStr">
        <is>
          <t>Impairment of Oil and Natural Gas Properties</t>
        </is>
      </c>
      <c r="D3" s="4" t="inlineStr">
        <is>
          <t xml:space="preserve"> </t>
        </is>
      </c>
      <c r="E3" s="4" t="inlineStr">
        <is>
          <t xml:space="preserve"> </t>
        </is>
      </c>
      <c r="F3" s="4" t="inlineStr">
        <is>
          <t xml:space="preserve"> </t>
        </is>
      </c>
      <c r="G3" s="6" t="n">
        <v>800452</v>
      </c>
    </row>
    <row r="4">
      <c r="A4" s="4" t="inlineStr">
        <is>
          <t>Montana [Member]</t>
        </is>
      </c>
    </row>
    <row r="5">
      <c r="A5" s="3" t="inlineStr">
        <is>
          <t>Defined Benefit Plan Disclosure [Line Items]</t>
        </is>
      </c>
    </row>
    <row r="6">
      <c r="A6" s="4" t="inlineStr">
        <is>
          <t>Purchased lease interests acres | a | a</t>
        </is>
      </c>
      <c r="C6" s="5" t="n">
        <v>4936</v>
      </c>
    </row>
    <row r="7">
      <c r="A7" s="4" t="inlineStr">
        <is>
          <t>Payment for lease interests</t>
        </is>
      </c>
      <c r="C7" s="6" t="n">
        <v>500000</v>
      </c>
    </row>
    <row r="8">
      <c r="A8" s="4" t="inlineStr">
        <is>
          <t>Consultant [Member]</t>
        </is>
      </c>
    </row>
    <row r="9">
      <c r="A9" s="3" t="inlineStr">
        <is>
          <t>Defined Benefit Plan Disclosure [Line Items]</t>
        </is>
      </c>
    </row>
    <row r="10">
      <c r="A10" s="4" t="inlineStr">
        <is>
          <t>Purchased lease interests acres | a | a</t>
        </is>
      </c>
      <c r="B10" s="5" t="n">
        <v>337</v>
      </c>
    </row>
    <row r="11">
      <c r="A11" s="4" t="inlineStr">
        <is>
          <t>Sale of lease interest</t>
        </is>
      </c>
      <c r="B11" s="6" t="n">
        <v>1160400</v>
      </c>
    </row>
    <row r="12">
      <c r="A12" s="4" t="inlineStr">
        <is>
          <t>Proceeds from sale of lease interest</t>
        </is>
      </c>
      <c r="B12" s="6" t="n">
        <v>11437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Company’s preliminary purchase price allocation: (Details) - USD ($)</t>
        </is>
      </c>
      <c r="B1" s="2" t="inlineStr">
        <is>
          <t>Sep. 30, 2021</t>
        </is>
      </c>
      <c r="C1" s="2" t="inlineStr">
        <is>
          <t>Dec. 31, 2020</t>
        </is>
      </c>
    </row>
    <row r="2">
      <c r="A2" s="3" t="inlineStr">
        <is>
          <t>Impairment Effects on Earnings Per Share [Line Items]</t>
        </is>
      </c>
    </row>
    <row r="3">
      <c r="A3" s="4" t="inlineStr">
        <is>
          <t>Asset retirement obligations</t>
        </is>
      </c>
      <c r="B3" s="6" t="n">
        <v>20815924</v>
      </c>
      <c r="C3" s="6" t="n">
        <v>15364217</v>
      </c>
    </row>
    <row r="4">
      <c r="A4" s="4" t="inlineStr">
        <is>
          <t>Preliminary Fair Value Of Assets Acquired [Member]</t>
        </is>
      </c>
    </row>
    <row r="5">
      <c r="A5" s="3" t="inlineStr">
        <is>
          <t>Impairment Effects on Earnings Per Share [Line Items]</t>
        </is>
      </c>
    </row>
    <row r="6">
      <c r="A6" s="4" t="inlineStr">
        <is>
          <t>Inventory of oil in tanks</t>
        </is>
      </c>
      <c r="B6" s="5" t="n">
        <v>318546</v>
      </c>
    </row>
    <row r="7">
      <c r="A7" s="4" t="inlineStr">
        <is>
          <t>Vehicles</t>
        </is>
      </c>
      <c r="B7" s="5" t="n">
        <v>179156</v>
      </c>
    </row>
    <row r="8">
      <c r="A8" s="4" t="inlineStr">
        <is>
          <t>Asset retirement obligation</t>
        </is>
      </c>
      <c r="B8" s="5" t="n">
        <v>6117709</v>
      </c>
    </row>
    <row r="9">
      <c r="A9" s="4" t="inlineStr">
        <is>
          <t>Oil and natural gas properties</t>
        </is>
      </c>
      <c r="B9" s="5" t="n">
        <v>17662402</v>
      </c>
    </row>
    <row r="10">
      <c r="A10" s="4" t="inlineStr">
        <is>
          <t>Total Assets Acquired</t>
        </is>
      </c>
      <c r="B10" s="5" t="n">
        <v>24277813</v>
      </c>
    </row>
    <row r="11">
      <c r="A11" s="4" t="inlineStr">
        <is>
          <t>Preliminary Fair Value Of Liabilities Acquired [Member]</t>
        </is>
      </c>
    </row>
    <row r="12">
      <c r="A12" s="3" t="inlineStr">
        <is>
          <t>Impairment Effects on Earnings Per Share [Line Items]</t>
        </is>
      </c>
    </row>
    <row r="13">
      <c r="A13" s="4" t="inlineStr">
        <is>
          <t>Royalty suspense</t>
        </is>
      </c>
      <c r="B13" s="5" t="n">
        <v>290325</v>
      </c>
    </row>
    <row r="14">
      <c r="A14" s="4" t="inlineStr">
        <is>
          <t>Asset retirement obligations</t>
        </is>
      </c>
      <c r="B14" s="5" t="n">
        <v>6117709</v>
      </c>
    </row>
    <row r="15">
      <c r="A15" s="4" t="inlineStr">
        <is>
          <t>Total liabilities assumed</t>
        </is>
      </c>
      <c r="B15" s="5" t="n">
        <v>6408034</v>
      </c>
    </row>
    <row r="16">
      <c r="A16" s="4" t="inlineStr">
        <is>
          <t>Purchase Price</t>
        </is>
      </c>
      <c r="B16" s="6" t="n">
        <v>178697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XTO OIL AND NATURAL GAS PROPERTIES (Details Narrative) - USD ($)</t>
        </is>
      </c>
      <c r="B1" s="2" t="inlineStr">
        <is>
          <t>Mar. 12, 2021</t>
        </is>
      </c>
      <c r="C1" s="2" t="inlineStr">
        <is>
          <t>Sep. 30, 2021</t>
        </is>
      </c>
      <c r="D1" s="2" t="inlineStr">
        <is>
          <t>Sep. 30, 2020</t>
        </is>
      </c>
      <c r="E1" s="2" t="inlineStr">
        <is>
          <t>Oct. 30, 2021</t>
        </is>
      </c>
    </row>
    <row r="2">
      <c r="A2" s="3" t="inlineStr">
        <is>
          <t>Defined Benefit Plan Disclosure [Line Items]</t>
        </is>
      </c>
    </row>
    <row r="3">
      <c r="A3" s="4" t="inlineStr">
        <is>
          <t>Total purchase price for oil and natural gas properties</t>
        </is>
      </c>
      <c r="C3" s="6" t="n">
        <v>17869779</v>
      </c>
      <c r="D3" s="6" t="n">
        <v>506000</v>
      </c>
    </row>
    <row r="4">
      <c r="A4" s="4" t="inlineStr">
        <is>
          <t>Purchase of performance bond</t>
        </is>
      </c>
      <c r="C4" s="5" t="n">
        <v>5000000</v>
      </c>
    </row>
    <row r="5">
      <c r="A5" s="4" t="inlineStr">
        <is>
          <t>Letter of credit</t>
        </is>
      </c>
      <c r="C5" s="6" t="n">
        <v>3750000</v>
      </c>
    </row>
    <row r="6">
      <c r="A6" s="4" t="inlineStr">
        <is>
          <t>Deposit per month</t>
        </is>
      </c>
      <c r="E6" s="6" t="n">
        <v>1250000</v>
      </c>
    </row>
    <row r="7">
      <c r="A7" s="4" t="inlineStr">
        <is>
          <t>X T O Holdings L L C [Member]</t>
        </is>
      </c>
    </row>
    <row r="8">
      <c r="A8" s="3" t="inlineStr">
        <is>
          <t>Defined Benefit Plan Disclosure [Line Items]</t>
        </is>
      </c>
    </row>
    <row r="9">
      <c r="A9" s="4" t="inlineStr">
        <is>
          <t>Total purchase price for oil and natural gas properties</t>
        </is>
      </c>
      <c r="B9" s="6" t="n">
        <v>178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JOINT DEVELOPMENT AGREEMENT (Details Narrative) - USD ($)</t>
        </is>
      </c>
      <c r="B1" s="2" t="inlineStr">
        <is>
          <t>Mar. 11, 2021</t>
        </is>
      </c>
      <c r="C1" s="2" t="inlineStr">
        <is>
          <t>Sep. 30, 2021</t>
        </is>
      </c>
    </row>
    <row r="2">
      <c r="A2" s="3" t="inlineStr">
        <is>
          <t>Share-based Compensation Arrangement by Share-based Payment Award [Line Items]</t>
        </is>
      </c>
    </row>
    <row r="3">
      <c r="A3" s="4" t="inlineStr">
        <is>
          <t>Loan from related party</t>
        </is>
      </c>
      <c r="C3" s="6" t="n">
        <v>2000000</v>
      </c>
    </row>
    <row r="4">
      <c r="A4" s="4" t="inlineStr">
        <is>
          <t>Rate of interest</t>
        </is>
      </c>
      <c r="C4" s="4" t="inlineStr">
        <is>
          <t>6.00%</t>
        </is>
      </c>
    </row>
    <row r="5">
      <c r="A5" s="4" t="inlineStr">
        <is>
          <t>Maturity date</t>
        </is>
      </c>
      <c r="C5" s="4" t="inlineStr">
        <is>
          <t>Aug. 7,
		2024</t>
        </is>
      </c>
    </row>
    <row r="6">
      <c r="A6" s="4" t="inlineStr">
        <is>
          <t>Proceeds from loan</t>
        </is>
      </c>
      <c r="C6" s="6" t="n">
        <v>464000</v>
      </c>
    </row>
    <row r="7">
      <c r="A7" s="4" t="inlineStr">
        <is>
          <t>Description of working and revenue interest</t>
        </is>
      </c>
      <c r="C7" s="4" t="inlineStr">
        <is>
          <t>As part of the
JDA, Empire Texas will assign to PIE a combined 85% working and revenue interest in the Workover Wells; an assignment was completed in
October 2020 for the initial thre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t>
        </is>
      </c>
    </row>
    <row r="8">
      <c r="A8" s="4" t="inlineStr">
        <is>
          <t>Security Purchase Agreement [Member]</t>
        </is>
      </c>
    </row>
    <row r="9">
      <c r="A9" s="3" t="inlineStr">
        <is>
          <t>Share-based Compensation Arrangement by Share-based Payment Award [Line Items]</t>
        </is>
      </c>
    </row>
    <row r="10">
      <c r="A10" s="4" t="inlineStr">
        <is>
          <t>Description of security purchase agreement</t>
        </is>
      </c>
      <c r="C10" s="4" t="inlineStr">
        <is>
          <t>PIE purchased for
$525,000 (a) 3,500,000 shares of Empire common stock, (b) warrants to purchase 2,625,000 shares of Empire common stock at an exercise
price of $0.20 per share, (c) warrants to purchase 1,800,000 shares of Empire common stock at an exercise price of $0.25 per share, (d)
warrants to purchase 8,136,518 shares of Empire common stock at an exercise price of $0.10 per share, and (e) warrants to purchase up
to 11,066,667 shares of Empire common stock at an exercise price of $0.141 per share, pursuant to various vesting provisions as detailed
in the Securities Agreement.</t>
        </is>
      </c>
    </row>
    <row r="11">
      <c r="A11" s="4" t="inlineStr">
        <is>
          <t>Aggregate exercise price</t>
        </is>
      </c>
      <c r="B11" s="6" t="n">
        <v>33490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ummarizes the net realized and unrealized amounts reported in earnings related to the commodity derivative instruments for the three and nine months ended September 30, 2021 and 2020: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redit Derivatives [Line Items]</t>
        </is>
      </c>
    </row>
    <row r="4">
      <c r="A4" s="4" t="inlineStr">
        <is>
          <t>Gain (loss) on derivatives</t>
        </is>
      </c>
      <c r="B4" s="6" t="n">
        <v>-32271</v>
      </c>
      <c r="C4" s="6" t="n">
        <v>-103166</v>
      </c>
      <c r="D4" s="6" t="n">
        <v>-572220</v>
      </c>
      <c r="E4" s="6" t="n">
        <v>2003505</v>
      </c>
    </row>
    <row r="5">
      <c r="A5" s="4" t="inlineStr">
        <is>
          <t>Oil Derivatives [Member]</t>
        </is>
      </c>
    </row>
    <row r="6">
      <c r="A6" s="3" t="inlineStr">
        <is>
          <t>Credit Derivatives [Line Items]</t>
        </is>
      </c>
    </row>
    <row r="7">
      <c r="A7" s="4" t="inlineStr">
        <is>
          <t>Gain (loss) on derivatives</t>
        </is>
      </c>
      <c r="B7" s="5" t="n">
        <v>112183</v>
      </c>
      <c r="C7" s="5" t="n">
        <v>-103166</v>
      </c>
      <c r="D7" s="5" t="n">
        <v>-427766</v>
      </c>
      <c r="E7" s="5" t="n">
        <v>2003505</v>
      </c>
    </row>
    <row r="8">
      <c r="A8" s="4" t="inlineStr">
        <is>
          <t>Natural Gas Derivatives [Member]</t>
        </is>
      </c>
    </row>
    <row r="9">
      <c r="A9" s="3" t="inlineStr">
        <is>
          <t>Credit Derivatives [Line Items]</t>
        </is>
      </c>
    </row>
    <row r="10">
      <c r="A10" s="4" t="inlineStr">
        <is>
          <t>Gain (loss) on derivatives</t>
        </is>
      </c>
      <c r="B10" s="6" t="n">
        <v>-144454</v>
      </c>
      <c r="C10" s="4" t="inlineStr">
        <is>
          <t xml:space="preserve"> </t>
        </is>
      </c>
      <c r="D10" s="6" t="n">
        <v>-144454</v>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represents the Company’s net cash receipts from (payments on) derivatives for the three and nine months ended September 30, 2021 and 2020: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redit Derivatives [Line Items]</t>
        </is>
      </c>
    </row>
    <row r="4">
      <c r="A4" s="4" t="inlineStr">
        <is>
          <t>Net cash receipts from (payments on) derivatives</t>
        </is>
      </c>
      <c r="B4" s="6" t="n">
        <v>-322190</v>
      </c>
      <c r="C4" s="6" t="n">
        <v>279533</v>
      </c>
      <c r="D4" s="6" t="n">
        <v>-686163</v>
      </c>
      <c r="E4" s="6" t="n">
        <v>1323426</v>
      </c>
    </row>
    <row r="5">
      <c r="A5" s="4" t="inlineStr">
        <is>
          <t>Oil Derivatives [Member]</t>
        </is>
      </c>
    </row>
    <row r="6">
      <c r="A6" s="3" t="inlineStr">
        <is>
          <t>Credit Derivatives [Line Items]</t>
        </is>
      </c>
    </row>
    <row r="7">
      <c r="A7" s="4" t="inlineStr">
        <is>
          <t>Net cash receipts from (payments on) derivatives</t>
        </is>
      </c>
      <c r="B7" s="5" t="n">
        <v>-177736</v>
      </c>
      <c r="C7" s="5" t="n">
        <v>279533</v>
      </c>
      <c r="D7" s="5" t="n">
        <v>-541709</v>
      </c>
      <c r="E7" s="5" t="n">
        <v>1323426</v>
      </c>
    </row>
    <row r="8">
      <c r="A8" s="4" t="inlineStr">
        <is>
          <t>Natural Gas Derivatives [Member]</t>
        </is>
      </c>
    </row>
    <row r="9">
      <c r="A9" s="3" t="inlineStr">
        <is>
          <t>Credit Derivatives [Line Items]</t>
        </is>
      </c>
    </row>
    <row r="10">
      <c r="A10" s="4" t="inlineStr">
        <is>
          <t>Net cash receipts from (payments on) derivatives</t>
        </is>
      </c>
      <c r="B10" s="6" t="n">
        <v>-144454</v>
      </c>
      <c r="C10" s="4" t="inlineStr">
        <is>
          <t xml:space="preserve"> </t>
        </is>
      </c>
      <c r="D10" s="6" t="n">
        <v>-144454</v>
      </c>
      <c r="E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Oil Sales</t>
        </is>
      </c>
      <c r="B4" s="6" t="n">
        <v>7761584</v>
      </c>
      <c r="C4" s="6" t="n">
        <v>1470345</v>
      </c>
      <c r="D4" s="6" t="n">
        <v>13882077</v>
      </c>
      <c r="E4" s="6" t="n">
        <v>3644634</v>
      </c>
    </row>
    <row r="5">
      <c r="A5" s="4" t="inlineStr">
        <is>
          <t>Natural Gas Sales</t>
        </is>
      </c>
      <c r="B5" s="5" t="n">
        <v>855507</v>
      </c>
      <c r="C5" s="5" t="n">
        <v>81562</v>
      </c>
      <c r="D5" s="5" t="n">
        <v>1536569</v>
      </c>
      <c r="E5" s="5" t="n">
        <v>167095</v>
      </c>
    </row>
    <row r="6">
      <c r="A6" s="4" t="inlineStr">
        <is>
          <t>Natural Gas Liquids Sales</t>
        </is>
      </c>
      <c r="B6" s="5" t="n">
        <v>1439799</v>
      </c>
      <c r="C6" s="4" t="inlineStr">
        <is>
          <t xml:space="preserve"> </t>
        </is>
      </c>
      <c r="D6" s="5" t="n">
        <v>1913191</v>
      </c>
      <c r="E6" s="4" t="inlineStr">
        <is>
          <t xml:space="preserve"> </t>
        </is>
      </c>
    </row>
    <row r="7">
      <c r="A7" s="4" t="inlineStr">
        <is>
          <t>Other Revenue</t>
        </is>
      </c>
      <c r="B7" s="5" t="n">
        <v>71043</v>
      </c>
      <c r="C7" s="5" t="n">
        <v>93496</v>
      </c>
      <c r="D7" s="5" t="n">
        <v>154018</v>
      </c>
      <c r="E7" s="5" t="n">
        <v>142603</v>
      </c>
    </row>
    <row r="8">
      <c r="A8" s="4" t="inlineStr">
        <is>
          <t>Net Realized and Unrealized Gain (Loss) on Derivatives</t>
        </is>
      </c>
      <c r="B8" s="5" t="n">
        <v>-32271</v>
      </c>
      <c r="C8" s="5" t="n">
        <v>-103166</v>
      </c>
      <c r="D8" s="5" t="n">
        <v>-572220</v>
      </c>
      <c r="E8" s="5" t="n">
        <v>2003505</v>
      </c>
    </row>
    <row r="9">
      <c r="A9" s="4" t="inlineStr">
        <is>
          <t>Total Revenue</t>
        </is>
      </c>
      <c r="B9" s="5" t="n">
        <v>10095662</v>
      </c>
      <c r="C9" s="5" t="n">
        <v>1542237</v>
      </c>
      <c r="D9" s="5" t="n">
        <v>16913635</v>
      </c>
      <c r="E9" s="5" t="n">
        <v>5957837</v>
      </c>
    </row>
    <row r="10">
      <c r="A10" s="3" t="inlineStr">
        <is>
          <t>Costs and Expenses:</t>
        </is>
      </c>
    </row>
    <row r="11">
      <c r="A11" s="4" t="inlineStr">
        <is>
          <t>Operating</t>
        </is>
      </c>
      <c r="B11" s="5" t="n">
        <v>3597124</v>
      </c>
      <c r="C11" s="5" t="n">
        <v>1286598</v>
      </c>
      <c r="D11" s="5" t="n">
        <v>7328066</v>
      </c>
      <c r="E11" s="5" t="n">
        <v>3476088</v>
      </c>
    </row>
    <row r="12">
      <c r="A12" s="4" t="inlineStr">
        <is>
          <t>Taxes - Production</t>
        </is>
      </c>
      <c r="B12" s="5" t="n">
        <v>678295</v>
      </c>
      <c r="C12" s="5" t="n">
        <v>88630</v>
      </c>
      <c r="D12" s="5" t="n">
        <v>1266808</v>
      </c>
      <c r="E12" s="5" t="n">
        <v>233158</v>
      </c>
    </row>
    <row r="13">
      <c r="A13" s="4" t="inlineStr">
        <is>
          <t>Depletion, Depreciation &amp; Amortization</t>
        </is>
      </c>
      <c r="B13" s="5" t="n">
        <v>1279534</v>
      </c>
      <c r="C13" s="5" t="n">
        <v>254114</v>
      </c>
      <c r="D13" s="5" t="n">
        <v>2025407</v>
      </c>
      <c r="E13" s="5" t="n">
        <v>1008699</v>
      </c>
    </row>
    <row r="14">
      <c r="A14" s="4" t="inlineStr">
        <is>
          <t>Impairment of Oil and Natural Gas Properties</t>
        </is>
      </c>
      <c r="B14" s="4" t="inlineStr">
        <is>
          <t xml:space="preserve"> </t>
        </is>
      </c>
      <c r="C14" s="4" t="inlineStr">
        <is>
          <t xml:space="preserve"> </t>
        </is>
      </c>
      <c r="D14" s="4" t="inlineStr">
        <is>
          <t xml:space="preserve"> </t>
        </is>
      </c>
      <c r="E14" s="5" t="n">
        <v>800452</v>
      </c>
    </row>
    <row r="15">
      <c r="A15" s="4" t="inlineStr">
        <is>
          <t>Accretion of Asset Retirement Obligation</t>
        </is>
      </c>
      <c r="B15" s="5" t="n">
        <v>327018</v>
      </c>
      <c r="C15" s="5" t="n">
        <v>275713</v>
      </c>
      <c r="D15" s="5" t="n">
        <v>881638</v>
      </c>
      <c r="E15" s="5" t="n">
        <v>631710</v>
      </c>
    </row>
    <row r="16">
      <c r="A16" s="4" t="inlineStr">
        <is>
          <t>General and Administrative</t>
        </is>
      </c>
      <c r="B16" s="5" t="n">
        <v>1914326</v>
      </c>
      <c r="C16" s="5" t="n">
        <v>1278667</v>
      </c>
      <c r="D16" s="5" t="n">
        <v>6040475</v>
      </c>
      <c r="E16" s="5" t="n">
        <v>3722057</v>
      </c>
    </row>
    <row r="17">
      <c r="A17" s="4" t="inlineStr">
        <is>
          <t>Total Cost and Expenses</t>
        </is>
      </c>
      <c r="B17" s="5" t="n">
        <v>7796297</v>
      </c>
      <c r="C17" s="5" t="n">
        <v>3183722</v>
      </c>
      <c r="D17" s="5" t="n">
        <v>17542394</v>
      </c>
      <c r="E17" s="5" t="n">
        <v>9872164</v>
      </c>
    </row>
    <row r="18">
      <c r="A18" s="4" t="inlineStr">
        <is>
          <t>Operating Income (Loss)</t>
        </is>
      </c>
      <c r="B18" s="5" t="n">
        <v>2299365</v>
      </c>
      <c r="C18" s="5" t="n">
        <v>-1641485</v>
      </c>
      <c r="D18" s="5" t="n">
        <v>-628759</v>
      </c>
      <c r="E18" s="5" t="n">
        <v>-3914327</v>
      </c>
    </row>
    <row r="19">
      <c r="A19" s="3" t="inlineStr">
        <is>
          <t>Other Income and (Expense):</t>
        </is>
      </c>
    </row>
    <row r="20">
      <c r="A20" s="4" t="inlineStr">
        <is>
          <t>Convertible Debt Modification Inducement Expense (Note 9)</t>
        </is>
      </c>
      <c r="B20" s="5" t="n">
        <v>-2276813</v>
      </c>
      <c r="C20" s="4" t="inlineStr">
        <is>
          <t xml:space="preserve"> </t>
        </is>
      </c>
      <c r="D20" s="5" t="n">
        <v>-2276813</v>
      </c>
      <c r="E20" s="4" t="inlineStr">
        <is>
          <t xml:space="preserve"> </t>
        </is>
      </c>
    </row>
    <row r="21">
      <c r="A21" s="4" t="inlineStr">
        <is>
          <t>Unrealized Gain on Embedded Conversion Option (Note 9)</t>
        </is>
      </c>
      <c r="B21" s="5" t="n">
        <v>689215</v>
      </c>
      <c r="C21" s="4" t="inlineStr">
        <is>
          <t xml:space="preserve"> </t>
        </is>
      </c>
      <c r="D21" s="5" t="n">
        <v>92931</v>
      </c>
      <c r="E21" s="4" t="inlineStr">
        <is>
          <t xml:space="preserve"> </t>
        </is>
      </c>
    </row>
    <row r="22">
      <c r="A22" s="4" t="inlineStr">
        <is>
          <t>Gain on Sale of Assets</t>
        </is>
      </c>
      <c r="B22" s="4" t="inlineStr">
        <is>
          <t xml:space="preserve"> </t>
        </is>
      </c>
      <c r="C22" s="5" t="n">
        <v>125000</v>
      </c>
      <c r="D22" s="4" t="inlineStr">
        <is>
          <t xml:space="preserve"> </t>
        </is>
      </c>
      <c r="E22" s="5" t="n">
        <v>1268760</v>
      </c>
    </row>
    <row r="23">
      <c r="A23" s="4" t="inlineStr">
        <is>
          <t>Other Income</t>
        </is>
      </c>
      <c r="B23" s="5" t="n">
        <v>29687</v>
      </c>
      <c r="C23" s="4" t="inlineStr">
        <is>
          <t xml:space="preserve"> </t>
        </is>
      </c>
      <c r="D23" s="5" t="n">
        <v>190387</v>
      </c>
      <c r="E23" s="4" t="inlineStr">
        <is>
          <t xml:space="preserve"> </t>
        </is>
      </c>
    </row>
    <row r="24">
      <c r="A24" s="4" t="inlineStr">
        <is>
          <t>Interest Expense</t>
        </is>
      </c>
      <c r="B24" s="5" t="n">
        <v>-4467679</v>
      </c>
      <c r="C24" s="5" t="n">
        <v>-124887</v>
      </c>
      <c r="D24" s="5" t="n">
        <v>-7373113</v>
      </c>
      <c r="E24" s="5" t="n">
        <v>-380975</v>
      </c>
    </row>
    <row r="25">
      <c r="A25" s="4" t="inlineStr">
        <is>
          <t>Net Loss</t>
        </is>
      </c>
      <c r="B25" s="6" t="n">
        <v>-3726225</v>
      </c>
      <c r="C25" s="6" t="n">
        <v>-1641372</v>
      </c>
      <c r="D25" s="6" t="n">
        <v>-9995367</v>
      </c>
      <c r="E25" s="6" t="n">
        <v>-3026542</v>
      </c>
    </row>
    <row r="26">
      <c r="A26" s="4" t="inlineStr">
        <is>
          <t>Net Loss per Common Share, Basic &amp; Diluted</t>
        </is>
      </c>
      <c r="B26" s="8" t="n">
        <v>-0.06</v>
      </c>
      <c r="C26" s="8" t="n">
        <v>-0.07000000000000001</v>
      </c>
      <c r="D26" s="8" t="n">
        <v>-0.19</v>
      </c>
      <c r="E26" s="8" t="n">
        <v>-0.14</v>
      </c>
    </row>
    <row r="27">
      <c r="A27" s="3" t="inlineStr">
        <is>
          <t>Weighted Average Number of Common Shares Outstanding,</t>
        </is>
      </c>
    </row>
    <row r="28">
      <c r="A28" s="4" t="inlineStr">
        <is>
          <t>Basic &amp; Diluted</t>
        </is>
      </c>
      <c r="B28" s="5" t="n">
        <v>66242822</v>
      </c>
      <c r="C28" s="5" t="n">
        <v>23469200</v>
      </c>
      <c r="D28" s="5" t="n">
        <v>53113367</v>
      </c>
      <c r="E28" s="5" t="n">
        <v>219719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4" customWidth="1" min="2" max="2"/>
  </cols>
  <sheetData>
    <row r="1">
      <c r="A1" s="1" t="inlineStr">
        <is>
          <t>The following table sets forth the Company’s outstanding derivative contracts at September 30, 2021. (Details) - Oil Swaps [Member]</t>
        </is>
      </c>
      <c r="B1" s="2" t="inlineStr">
        <is>
          <t>Sep. 30, 2021$ / shares</t>
        </is>
      </c>
    </row>
    <row r="2">
      <c r="A2" s="4" t="inlineStr">
        <is>
          <t>Fourth quarter [Member] | 2021 [Member]</t>
        </is>
      </c>
    </row>
    <row r="3">
      <c r="A3" s="3" t="inlineStr">
        <is>
          <t>Share-based Compensation Arrangement by Share-based Payment Award [Line Items]</t>
        </is>
      </c>
    </row>
    <row r="4">
      <c r="A4" s="4" t="inlineStr">
        <is>
          <t>[custom:QuarterlyVolumeMbbl-0]</t>
        </is>
      </c>
      <c r="B4" s="9" t="n">
        <v>20.68</v>
      </c>
    </row>
    <row r="5">
      <c r="A5" s="4" t="inlineStr">
        <is>
          <t>[custom:PricePerBbl-0]</t>
        </is>
      </c>
      <c r="B5" s="6" t="n">
        <v>40</v>
      </c>
    </row>
    <row r="6">
      <c r="A6" s="4" t="inlineStr">
        <is>
          <t>Fourth quarter [Member] | Two Zero Two Two [Member]</t>
        </is>
      </c>
    </row>
    <row r="7">
      <c r="A7" s="3" t="inlineStr">
        <is>
          <t>Share-based Compensation Arrangement by Share-based Payment Award [Line Items]</t>
        </is>
      </c>
    </row>
    <row r="8">
      <c r="A8" s="4" t="inlineStr">
        <is>
          <t>[custom:PricePerBbl-0]</t>
        </is>
      </c>
      <c r="B8" s="6" t="n">
        <v>40</v>
      </c>
    </row>
    <row r="9">
      <c r="A9" s="4" t="inlineStr">
        <is>
          <t>First Quarter [Member] | Two Zero Two Two [Member]</t>
        </is>
      </c>
    </row>
    <row r="10">
      <c r="A10" s="3" t="inlineStr">
        <is>
          <t>Share-based Compensation Arrangement by Share-based Payment Award [Line Items]</t>
        </is>
      </c>
    </row>
    <row r="11">
      <c r="A11" s="4" t="inlineStr">
        <is>
          <t>[custom:QuarterlyVolumeMbbl-0]</t>
        </is>
      </c>
      <c r="B11" s="9" t="n">
        <v>20.56</v>
      </c>
    </row>
    <row r="12">
      <c r="A12" s="4" t="inlineStr">
        <is>
          <t>[custom:PricePerBbl-0]</t>
        </is>
      </c>
      <c r="B12" s="6" t="n">
        <v>40</v>
      </c>
    </row>
    <row r="13">
      <c r="A13" s="4" t="inlineStr">
        <is>
          <t>First Quarter [Member] | Two Zero Two Three [Member]</t>
        </is>
      </c>
    </row>
    <row r="14">
      <c r="A14" s="3" t="inlineStr">
        <is>
          <t>Share-based Compensation Arrangement by Share-based Payment Award [Line Items]</t>
        </is>
      </c>
    </row>
    <row r="15">
      <c r="A15" s="4" t="inlineStr">
        <is>
          <t>[custom:QuarterlyVolumeMbbl-0]</t>
        </is>
      </c>
      <c r="B15" s="9" t="n">
        <v>13.4</v>
      </c>
    </row>
    <row r="16">
      <c r="A16" s="4" t="inlineStr">
        <is>
          <t>[custom:PricePerBbl-0]</t>
        </is>
      </c>
      <c r="B16" s="6" t="n">
        <v>40</v>
      </c>
    </row>
    <row r="17">
      <c r="A17" s="4" t="inlineStr">
        <is>
          <t>Second Quarter [Member] | Two Zero Two Two [Member]</t>
        </is>
      </c>
    </row>
    <row r="18">
      <c r="A18" s="3" t="inlineStr">
        <is>
          <t>Share-based Compensation Arrangement by Share-based Payment Award [Line Items]</t>
        </is>
      </c>
    </row>
    <row r="19">
      <c r="A19" s="4" t="inlineStr">
        <is>
          <t>[custom:QuarterlyVolumeMbbl-0]</t>
        </is>
      </c>
      <c r="B19" s="9" t="n">
        <v>20.43</v>
      </c>
    </row>
    <row r="20">
      <c r="A20" s="4" t="inlineStr">
        <is>
          <t>[custom:PricePerBbl-0]</t>
        </is>
      </c>
      <c r="B20" s="6" t="n">
        <v>40</v>
      </c>
    </row>
    <row r="21">
      <c r="A21" s="4" t="inlineStr">
        <is>
          <t>Second Quarter [Member] | Two Zero Two Three [Member]</t>
        </is>
      </c>
    </row>
    <row r="22">
      <c r="A22" s="3" t="inlineStr">
        <is>
          <t>Share-based Compensation Arrangement by Share-based Payment Award [Line Items]</t>
        </is>
      </c>
    </row>
    <row r="23">
      <c r="A23" s="4" t="inlineStr">
        <is>
          <t>[custom:QuarterlyVolumeMbbl-0]</t>
        </is>
      </c>
      <c r="B23" s="9" t="n">
        <v>4.45</v>
      </c>
    </row>
    <row r="24">
      <c r="A24" s="4" t="inlineStr">
        <is>
          <t>[custom:PricePerBbl-0]</t>
        </is>
      </c>
      <c r="B24" s="6" t="n">
        <v>40</v>
      </c>
    </row>
    <row r="25">
      <c r="A25" s="4" t="inlineStr">
        <is>
          <t>Third Quarter [Member] | Two Zero Two Two [Member]</t>
        </is>
      </c>
    </row>
    <row r="26">
      <c r="A26" s="3" t="inlineStr">
        <is>
          <t>Share-based Compensation Arrangement by Share-based Payment Award [Line Items]</t>
        </is>
      </c>
    </row>
    <row r="27">
      <c r="A27" s="4" t="inlineStr">
        <is>
          <t>[custom:QuarterlyVolumeMbbl-0]</t>
        </is>
      </c>
      <c r="B27" s="9" t="n">
        <v>20.32</v>
      </c>
    </row>
    <row r="28">
      <c r="A28" s="4" t="inlineStr">
        <is>
          <t>[custom:PricePerBbl-0]</t>
        </is>
      </c>
      <c r="B28" s="6" t="n">
        <v>40</v>
      </c>
    </row>
    <row r="29">
      <c r="A29" s="4" t="inlineStr">
        <is>
          <t>Forth Quarter [Member] | Two Zero Two Two [Member]</t>
        </is>
      </c>
    </row>
    <row r="30">
      <c r="A30" s="3" t="inlineStr">
        <is>
          <t>Share-based Compensation Arrangement by Share-based Payment Award [Line Items]</t>
        </is>
      </c>
    </row>
    <row r="31">
      <c r="A31" s="4" t="inlineStr">
        <is>
          <t>[custom:QuarterlyVolumeMbbl-0]</t>
        </is>
      </c>
      <c r="B31" s="9" t="n">
        <v>15.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the Company’s outstanding debt. (Details) - USD ($)</t>
        </is>
      </c>
      <c r="B1" s="2" t="inlineStr">
        <is>
          <t>Sep. 30, 2021</t>
        </is>
      </c>
      <c r="C1" s="2" t="inlineStr">
        <is>
          <t>Dec. 31, 2020</t>
        </is>
      </c>
    </row>
    <row r="2">
      <c r="A2" s="3" t="inlineStr">
        <is>
          <t>Share-based Compensation Arrangement by Share-based Payment Award [Line Items]</t>
        </is>
      </c>
    </row>
    <row r="3">
      <c r="A3" s="4" t="inlineStr">
        <is>
          <t>Total Debt</t>
        </is>
      </c>
      <c r="B3" s="6" t="n">
        <v>13935486</v>
      </c>
      <c r="C3" s="6" t="n">
        <v>9035908</v>
      </c>
    </row>
    <row r="4">
      <c r="A4" s="4" t="inlineStr">
        <is>
          <t>Unamortized Debt Issue Costs</t>
        </is>
      </c>
      <c r="B4" s="4" t="inlineStr">
        <is>
          <t xml:space="preserve"> </t>
        </is>
      </c>
      <c r="C4" s="5" t="n">
        <v>-14587</v>
      </c>
    </row>
    <row r="5">
      <c r="A5" s="4" t="inlineStr">
        <is>
          <t>Unamortized Discount</t>
        </is>
      </c>
      <c r="B5" s="5" t="n">
        <v>-3202063</v>
      </c>
      <c r="C5" s="4" t="inlineStr">
        <is>
          <t xml:space="preserve"> </t>
        </is>
      </c>
    </row>
    <row r="6">
      <c r="A6" s="4" t="inlineStr">
        <is>
          <t>Total Debt net of Debt Issue Costs and Discount</t>
        </is>
      </c>
      <c r="B6" s="5" t="n">
        <v>10733423</v>
      </c>
      <c r="C6" s="5" t="n">
        <v>9021321</v>
      </c>
    </row>
    <row r="7">
      <c r="A7" s="4" t="inlineStr">
        <is>
          <t>Less current maturities</t>
        </is>
      </c>
      <c r="B7" s="5" t="n">
        <v>1253038</v>
      </c>
      <c r="C7" s="5" t="n">
        <v>1301618</v>
      </c>
    </row>
    <row r="8">
      <c r="A8" s="4" t="inlineStr">
        <is>
          <t>Total Long-Term Debt</t>
        </is>
      </c>
      <c r="B8" s="5" t="n">
        <v>9480385</v>
      </c>
      <c r="C8" s="5" t="n">
        <v>7719703</v>
      </c>
    </row>
    <row r="9">
      <c r="A9" s="4" t="inlineStr">
        <is>
          <t>Senior Revolver Loan Agreement [Member]</t>
        </is>
      </c>
    </row>
    <row r="10">
      <c r="A10" s="3" t="inlineStr">
        <is>
          <t>Share-based Compensation Arrangement by Share-based Payment Award [Line Items]</t>
        </is>
      </c>
    </row>
    <row r="11">
      <c r="A11" s="4" t="inlineStr">
        <is>
          <t>Total Debt</t>
        </is>
      </c>
      <c r="B11" s="5" t="n">
        <v>7369500</v>
      </c>
      <c r="C11" s="5" t="n">
        <v>8124000</v>
      </c>
    </row>
    <row r="12">
      <c r="A12" s="4" t="inlineStr">
        <is>
          <t>S B A Paycheck Protection Program Loan 2020 [Member]</t>
        </is>
      </c>
    </row>
    <row r="13">
      <c r="A13" s="3" t="inlineStr">
        <is>
          <t>Share-based Compensation Arrangement by Share-based Payment Award [Line Items]</t>
        </is>
      </c>
    </row>
    <row r="14">
      <c r="A14" s="4" t="inlineStr">
        <is>
          <t>Total Debt</t>
        </is>
      </c>
      <c r="B14" s="4" t="inlineStr">
        <is>
          <t xml:space="preserve"> </t>
        </is>
      </c>
      <c r="C14" s="5" t="n">
        <v>160700</v>
      </c>
    </row>
    <row r="15">
      <c r="A15" s="4" t="inlineStr">
        <is>
          <t>S B A Paycheck Protection Program Loan 2021 [Member]</t>
        </is>
      </c>
    </row>
    <row r="16">
      <c r="A16" s="3" t="inlineStr">
        <is>
          <t>Share-based Compensation Arrangement by Share-based Payment Award [Line Items]</t>
        </is>
      </c>
    </row>
    <row r="17">
      <c r="A17" s="4" t="inlineStr">
        <is>
          <t>Total Debt</t>
        </is>
      </c>
      <c r="B17" s="5" t="n">
        <v>106850</v>
      </c>
      <c r="C17" s="4" t="inlineStr">
        <is>
          <t xml:space="preserve"> </t>
        </is>
      </c>
    </row>
    <row r="18">
      <c r="A18" s="4" t="inlineStr">
        <is>
          <t>Unsecured Promissory Note Pardus [Member]</t>
        </is>
      </c>
    </row>
    <row r="19">
      <c r="A19" s="3" t="inlineStr">
        <is>
          <t>Share-based Compensation Arrangement by Share-based Payment Award [Line Items]</t>
        </is>
      </c>
    </row>
    <row r="20">
      <c r="A20" s="4" t="inlineStr">
        <is>
          <t>Total Debt</t>
        </is>
      </c>
      <c r="B20" s="4" t="inlineStr">
        <is>
          <t xml:space="preserve"> </t>
        </is>
      </c>
      <c r="C20" s="5" t="n">
        <v>378000</v>
      </c>
    </row>
    <row r="21">
      <c r="A21" s="4" t="inlineStr">
        <is>
          <t>P I E Joint Development Agreement Loan Related Party [Member]</t>
        </is>
      </c>
    </row>
    <row r="22">
      <c r="A22" s="3" t="inlineStr">
        <is>
          <t>Share-based Compensation Arrangement by Share-based Payment Award [Line Items]</t>
        </is>
      </c>
    </row>
    <row r="23">
      <c r="A23" s="4" t="inlineStr">
        <is>
          <t>Total Debt</t>
        </is>
      </c>
      <c r="B23" s="5" t="n">
        <v>463569</v>
      </c>
      <c r="C23" s="5" t="n">
        <v>315273</v>
      </c>
    </row>
    <row r="24">
      <c r="A24" s="4" t="inlineStr">
        <is>
          <t>Various Vehicleand Equipment Loans [Member]</t>
        </is>
      </c>
    </row>
    <row r="25">
      <c r="A25" s="3" t="inlineStr">
        <is>
          <t>Share-based Compensation Arrangement by Share-based Payment Award [Line Items]</t>
        </is>
      </c>
    </row>
    <row r="26">
      <c r="A26" s="4" t="inlineStr">
        <is>
          <t>Total Debt</t>
        </is>
      </c>
      <c r="B26" s="5" t="n">
        <v>295567</v>
      </c>
      <c r="C26" s="5" t="n">
        <v>57935</v>
      </c>
    </row>
    <row r="27">
      <c r="A27" s="4" t="inlineStr">
        <is>
          <t>Secured Convertible Note Related Party [Member]</t>
        </is>
      </c>
    </row>
    <row r="28">
      <c r="A28" s="3" t="inlineStr">
        <is>
          <t>Share-based Compensation Arrangement by Share-based Payment Award [Line Items]</t>
        </is>
      </c>
    </row>
    <row r="29">
      <c r="A29" s="4" t="inlineStr">
        <is>
          <t>Total Debt</t>
        </is>
      </c>
      <c r="B29" s="6" t="n">
        <v>5700000</v>
      </c>
      <c r="C2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8" customWidth="1" min="2" max="2"/>
    <col width="80" customWidth="1" min="3" max="3"/>
    <col width="16" customWidth="1" min="4" max="4"/>
    <col width="80" customWidth="1" min="5" max="5"/>
    <col width="13" customWidth="1" min="6" max="6"/>
  </cols>
  <sheetData>
    <row r="1">
      <c r="A1" s="1" t="inlineStr">
        <is>
          <t>DEBT (Details Narrative) - USD ($)</t>
        </is>
      </c>
      <c r="B1" s="2" t="inlineStr">
        <is>
          <t>Jul. 07, 2021</t>
        </is>
      </c>
      <c r="C1" s="2" t="inlineStr">
        <is>
          <t>May 05, 2020</t>
        </is>
      </c>
      <c r="D1" s="2" t="inlineStr">
        <is>
          <t>Apr. 30, 2021</t>
        </is>
      </c>
      <c r="E1" s="2" t="inlineStr">
        <is>
          <t>Sep. 30, 2021</t>
        </is>
      </c>
      <c r="F1" s="2" t="inlineStr">
        <is>
          <t>May 05, 2021</t>
        </is>
      </c>
    </row>
    <row r="2">
      <c r="A2" s="3" t="inlineStr">
        <is>
          <t>Debt Instrument [Line Items]</t>
        </is>
      </c>
    </row>
    <row r="3">
      <c r="A3" s="4" t="inlineStr">
        <is>
          <t>Debt Instrument, Maturity Date</t>
        </is>
      </c>
      <c r="E3" s="4" t="inlineStr">
        <is>
          <t>Aug. 7,
		2024</t>
        </is>
      </c>
    </row>
    <row r="4">
      <c r="A4" s="4" t="inlineStr">
        <is>
          <t>Loan from related party</t>
        </is>
      </c>
      <c r="E4" s="6" t="n">
        <v>2000000</v>
      </c>
    </row>
    <row r="5">
      <c r="A5" s="4" t="inlineStr">
        <is>
          <t>Pardus Oil And Gas L L C [Member] | April First Two Zero Two Zero [Member]</t>
        </is>
      </c>
    </row>
    <row r="6">
      <c r="A6" s="3" t="inlineStr">
        <is>
          <t>Debt Instrument [Line Items]</t>
        </is>
      </c>
    </row>
    <row r="7">
      <c r="A7" s="4" t="inlineStr">
        <is>
          <t>Promissory note</t>
        </is>
      </c>
      <c r="E7" s="6" t="n">
        <v>378000</v>
      </c>
    </row>
    <row r="8">
      <c r="A8" s="4" t="inlineStr">
        <is>
          <t>Description of notes payable</t>
        </is>
      </c>
      <c r="E8" s="4" t="inlineStr">
        <is>
          <t>The note was payable in one installment on April 1, 2021 and bore
interest at the one-year LIBOR rate. The note was paid on April 1, 2021</t>
        </is>
      </c>
    </row>
    <row r="9">
      <c r="A9" s="4" t="inlineStr">
        <is>
          <t>Empire Louisiana And Empire North Dakota [Member]</t>
        </is>
      </c>
    </row>
    <row r="10">
      <c r="A10" s="3" t="inlineStr">
        <is>
          <t>Debt Instrument [Line Items]</t>
        </is>
      </c>
    </row>
    <row r="11">
      <c r="A11" s="4" t="inlineStr">
        <is>
          <t>Debt Instrument, Interest Rate Terms</t>
        </is>
      </c>
      <c r="E11" s="4" t="inlineStr">
        <is>
          <t>EBITDAX
to interest expense of at least 3:1 and funded debt to EBITDAX of 6:1 on a trailing twelve-month basis and reducing quarterly to 4:1
as of March 31, 2022 and thereafter.</t>
        </is>
      </c>
    </row>
    <row r="12">
      <c r="A12" s="4" t="inlineStr">
        <is>
          <t>Empire Louisiana And Empire North Dakota [Member] | Maximum [Member]</t>
        </is>
      </c>
    </row>
    <row r="13">
      <c r="A13" s="3" t="inlineStr">
        <is>
          <t>Debt Instrument [Line Items]</t>
        </is>
      </c>
    </row>
    <row r="14">
      <c r="A14" s="4" t="inlineStr">
        <is>
          <t>Interest Rate</t>
        </is>
      </c>
      <c r="E14" s="4" t="inlineStr">
        <is>
          <t>80.00%</t>
        </is>
      </c>
    </row>
    <row r="15">
      <c r="A15" s="4" t="inlineStr">
        <is>
          <t>Revolver Loan Agreement [Member]</t>
        </is>
      </c>
    </row>
    <row r="16">
      <c r="A16" s="3" t="inlineStr">
        <is>
          <t>Debt Instrument [Line Items]</t>
        </is>
      </c>
    </row>
    <row r="17">
      <c r="A17" s="4" t="inlineStr">
        <is>
          <t>Short-term Debt, Average Outstanding Amount</t>
        </is>
      </c>
      <c r="E17" s="6" t="n">
        <v>7369500</v>
      </c>
    </row>
    <row r="18">
      <c r="A18" s="4" t="inlineStr">
        <is>
          <t>Revolver Loan Agreement [Member] | Cross First Bank [Member]</t>
        </is>
      </c>
    </row>
    <row r="19">
      <c r="A19" s="3" t="inlineStr">
        <is>
          <t>Debt Instrument [Line Items]</t>
        </is>
      </c>
    </row>
    <row r="20">
      <c r="A20" s="4" t="inlineStr">
        <is>
          <t>[custom:RevolverCommitmentAmount]</t>
        </is>
      </c>
      <c r="B20" s="6" t="n">
        <v>7980000</v>
      </c>
    </row>
    <row r="21">
      <c r="A21" s="4" t="inlineStr">
        <is>
          <t>[custom:ReductionInCommitmentAmountPerQuarter]</t>
        </is>
      </c>
      <c r="B21" s="6" t="n">
        <v>300000</v>
      </c>
    </row>
    <row r="22">
      <c r="A22" s="4" t="inlineStr">
        <is>
          <t>Debt Instrument, Interest Rate Terms</t>
        </is>
      </c>
      <c r="B22" s="4" t="inlineStr">
        <is>
          <t>Prime
plus 150 basis points</t>
        </is>
      </c>
    </row>
    <row r="23">
      <c r="A23" s="4" t="inlineStr">
        <is>
          <t>Long-term Debt, Maturity Date</t>
        </is>
      </c>
      <c r="B23" s="4" t="inlineStr">
        <is>
          <t>Mar. 27,
		2024</t>
        </is>
      </c>
    </row>
    <row r="24">
      <c r="A24" s="4" t="inlineStr">
        <is>
          <t>Revolver Loan Agreement [Member] | Cross First Bank Loan [Member]</t>
        </is>
      </c>
    </row>
    <row r="25">
      <c r="A25" s="3" t="inlineStr">
        <is>
          <t>Debt Instrument [Line Items]</t>
        </is>
      </c>
    </row>
    <row r="26">
      <c r="A26" s="4" t="inlineStr">
        <is>
          <t>Debt Instrument, Maturity Date Range, Start</t>
        </is>
      </c>
      <c r="B26" s="4" t="inlineStr">
        <is>
          <t>Sep. 30,
		2021</t>
        </is>
      </c>
    </row>
    <row r="27">
      <c r="A27" s="4" t="inlineStr">
        <is>
          <t>Revolver Loan Agreement [Member] | Corss First Bank [Member]</t>
        </is>
      </c>
    </row>
    <row r="28">
      <c r="A28" s="3" t="inlineStr">
        <is>
          <t>Debt Instrument [Line Items]</t>
        </is>
      </c>
    </row>
    <row r="29">
      <c r="A29" s="4" t="inlineStr">
        <is>
          <t>Interest Rate</t>
        </is>
      </c>
      <c r="E29" s="4" t="inlineStr">
        <is>
          <t>4.75%</t>
        </is>
      </c>
    </row>
    <row r="30">
      <c r="A30" s="4" t="inlineStr">
        <is>
          <t>S B A Payroll Protection Plan Note [Member]</t>
        </is>
      </c>
    </row>
    <row r="31">
      <c r="A31" s="3" t="inlineStr">
        <is>
          <t>Debt Instrument [Line Items]</t>
        </is>
      </c>
    </row>
    <row r="32">
      <c r="A32" s="4" t="inlineStr">
        <is>
          <t>Interest Rate</t>
        </is>
      </c>
      <c r="E32" s="4" t="inlineStr">
        <is>
          <t>1.00%</t>
        </is>
      </c>
    </row>
    <row r="33">
      <c r="A33" s="4" t="inlineStr">
        <is>
          <t>Promissory note</t>
        </is>
      </c>
      <c r="F33" s="6" t="n">
        <v>160700</v>
      </c>
    </row>
    <row r="34">
      <c r="A34" s="4" t="inlineStr">
        <is>
          <t>Debt Instrument, Maturity Date</t>
        </is>
      </c>
      <c r="C34" s="4" t="inlineStr">
        <is>
          <t>May 5,
		2022</t>
        </is>
      </c>
    </row>
    <row r="35">
      <c r="A35" s="4" t="inlineStr">
        <is>
          <t>Description of forgiven of loans</t>
        </is>
      </c>
      <c r="C35" s="4" t="inlineStr">
        <is>
          <t>In June, 2021 the Company was informed that the SBA had forgiven the entire loan balance.</t>
        </is>
      </c>
    </row>
    <row r="36">
      <c r="A36" s="4" t="inlineStr">
        <is>
          <t>Joint Development Agreement [Member] | August Six Two Thousand Twenty [Member] | Petroleum And Independent Exploration L L C [Member]</t>
        </is>
      </c>
    </row>
    <row r="37">
      <c r="A37" s="3" t="inlineStr">
        <is>
          <t>Debt Instrument [Line Items]</t>
        </is>
      </c>
    </row>
    <row r="38">
      <c r="A38" s="4" t="inlineStr">
        <is>
          <t>Interest Rate</t>
        </is>
      </c>
      <c r="E38" s="4" t="inlineStr">
        <is>
          <t>6.00%</t>
        </is>
      </c>
    </row>
    <row r="39">
      <c r="A39" s="4" t="inlineStr">
        <is>
          <t>Debt Instrument, Maturity Date</t>
        </is>
      </c>
      <c r="E39" s="4" t="inlineStr">
        <is>
          <t>Aug. 7,
		2024</t>
        </is>
      </c>
    </row>
    <row r="40">
      <c r="A40" s="4" t="inlineStr">
        <is>
          <t>Loan from related party</t>
        </is>
      </c>
      <c r="E40" s="6" t="n">
        <v>2000000</v>
      </c>
    </row>
    <row r="41">
      <c r="A41" s="4" t="inlineStr">
        <is>
          <t>Description of working and revenue interest</t>
        </is>
      </c>
      <c r="E41" s="4" t="inlineStr">
        <is>
          <t>In addition, the Company assigned a 70% working and revenue interest to PIE in the designated wells which
will be applied to repayment of the loan.</t>
        </is>
      </c>
    </row>
    <row r="42">
      <c r="A42" s="4" t="inlineStr">
        <is>
          <t>Second Draw S B A Payroll Protection Plan Note [Member]</t>
        </is>
      </c>
    </row>
    <row r="43">
      <c r="A43" s="3" t="inlineStr">
        <is>
          <t>Debt Instrument [Line Items]</t>
        </is>
      </c>
    </row>
    <row r="44">
      <c r="A44" s="4" t="inlineStr">
        <is>
          <t>Interest Rate</t>
        </is>
      </c>
      <c r="D44" s="4" t="inlineStr">
        <is>
          <t>1.00%</t>
        </is>
      </c>
    </row>
    <row r="45">
      <c r="A45" s="4" t="inlineStr">
        <is>
          <t>Promissory note</t>
        </is>
      </c>
      <c r="D45" s="6" t="n">
        <v>106850</v>
      </c>
    </row>
    <row r="46">
      <c r="A46" s="4" t="inlineStr">
        <is>
          <t>Debt Instrument, Maturity Date</t>
        </is>
      </c>
      <c r="D46" s="4" t="inlineStr">
        <is>
          <t>Apr. 30,
		202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4" customWidth="1" min="6" max="6"/>
    <col width="16" customWidth="1" min="7" max="7"/>
    <col width="14" customWidth="1" min="8" max="8"/>
  </cols>
  <sheetData>
    <row r="1">
      <c r="A1" s="1" t="inlineStr">
        <is>
          <t>CONVERTIBLE NOTES PAYABLE (Details Narrative) - USD ($)</t>
        </is>
      </c>
      <c r="B1" s="2" t="inlineStr">
        <is>
          <t>Sep. 29, 2021</t>
        </is>
      </c>
      <c r="C1" s="2" t="inlineStr">
        <is>
          <t>May 14, 2021</t>
        </is>
      </c>
      <c r="D1" s="2" t="inlineStr">
        <is>
          <t>May 31, 2021</t>
        </is>
      </c>
      <c r="E1" s="2" t="inlineStr">
        <is>
          <t>Sep. 30, 2021</t>
        </is>
      </c>
      <c r="F1" s="2" t="inlineStr">
        <is>
          <t>Mar. 31, 2021</t>
        </is>
      </c>
      <c r="G1" s="2" t="inlineStr">
        <is>
          <t>Sep. 30, 2021</t>
        </is>
      </c>
      <c r="H1" s="2" t="inlineStr">
        <is>
          <t>Sep. 30, 2020</t>
        </is>
      </c>
    </row>
    <row r="2">
      <c r="A2" s="3" t="inlineStr">
        <is>
          <t>Short-term Debt [Line Items]</t>
        </is>
      </c>
    </row>
    <row r="3">
      <c r="A3" s="4" t="inlineStr">
        <is>
          <t>Maturity date</t>
        </is>
      </c>
      <c r="G3" s="4" t="inlineStr">
        <is>
          <t>Aug. 7,
		2024</t>
        </is>
      </c>
    </row>
    <row r="4">
      <c r="A4" s="4" t="inlineStr">
        <is>
          <t>Derivative fair value</t>
        </is>
      </c>
      <c r="E4" s="6" t="n">
        <v>5530677</v>
      </c>
      <c r="G4" s="6" t="n">
        <v>5530677</v>
      </c>
    </row>
    <row r="5">
      <c r="A5" s="4" t="inlineStr">
        <is>
          <t>Derivative revalued</t>
        </is>
      </c>
      <c r="E5" s="5" t="n">
        <v>5437746</v>
      </c>
      <c r="G5" s="5" t="n">
        <v>5437746</v>
      </c>
    </row>
    <row r="6">
      <c r="A6" s="4" t="inlineStr">
        <is>
          <t>Change in fair value of derivative</t>
        </is>
      </c>
      <c r="E6" s="5" t="n">
        <v>689215</v>
      </c>
      <c r="G6" s="6" t="n">
        <v>92931</v>
      </c>
    </row>
    <row r="7">
      <c r="A7" s="4" t="inlineStr">
        <is>
          <t>Shares issued for closing fee</t>
        </is>
      </c>
      <c r="G7" s="5" t="n">
        <v>1500000</v>
      </c>
    </row>
    <row r="8">
      <c r="A8" s="4" t="inlineStr">
        <is>
          <t>Issuance of warrant to purchase common stock</t>
        </is>
      </c>
      <c r="G8" s="6" t="n">
        <v>544824</v>
      </c>
    </row>
    <row r="9">
      <c r="A9" s="4" t="inlineStr">
        <is>
          <t>Amortization of debt discount</t>
        </is>
      </c>
      <c r="G9" s="5" t="n">
        <v>544824</v>
      </c>
    </row>
    <row r="10">
      <c r="A10" s="4" t="inlineStr">
        <is>
          <t>Proceeds from issuance of debt</t>
        </is>
      </c>
      <c r="G10" s="5" t="n">
        <v>19599850</v>
      </c>
      <c r="H10" s="6" t="n">
        <v>925700</v>
      </c>
    </row>
    <row r="11">
      <c r="A11" s="4" t="inlineStr">
        <is>
          <t>Secured Note [Member]</t>
        </is>
      </c>
    </row>
    <row r="12">
      <c r="A12" s="3" t="inlineStr">
        <is>
          <t>Short-term Debt [Line Items]</t>
        </is>
      </c>
    </row>
    <row r="13">
      <c r="A13" s="4" t="inlineStr">
        <is>
          <t>Issuance discount</t>
        </is>
      </c>
      <c r="G13" s="5" t="n">
        <v>10125177</v>
      </c>
    </row>
    <row r="14">
      <c r="A14" s="4" t="inlineStr">
        <is>
          <t>Embedded derivative liability</t>
        </is>
      </c>
      <c r="E14" s="5" t="n">
        <v>5530677</v>
      </c>
      <c r="G14" s="5" t="n">
        <v>5530677</v>
      </c>
    </row>
    <row r="15">
      <c r="A15" s="4" t="inlineStr">
        <is>
          <t>Amortization of debt discount</t>
        </is>
      </c>
      <c r="E15" s="6" t="n">
        <v>3832440</v>
      </c>
    </row>
    <row r="16">
      <c r="A16" s="4" t="inlineStr">
        <is>
          <t>Unsecured Convertible Note [Member]</t>
        </is>
      </c>
    </row>
    <row r="17">
      <c r="A17" s="3" t="inlineStr">
        <is>
          <t>Short-term Debt [Line Items]</t>
        </is>
      </c>
    </row>
    <row r="18">
      <c r="A18" s="4" t="inlineStr">
        <is>
          <t>Maturity date</t>
        </is>
      </c>
      <c r="D18" s="4" t="inlineStr">
        <is>
          <t>May 9,
		2022</t>
        </is>
      </c>
    </row>
    <row r="19">
      <c r="A19" s="4" t="inlineStr">
        <is>
          <t>Interest rate</t>
        </is>
      </c>
      <c r="D19" s="4" t="inlineStr">
        <is>
          <t>5.00%</t>
        </is>
      </c>
    </row>
    <row r="20">
      <c r="A20" s="4" t="inlineStr">
        <is>
          <t>Debt instrument conversion terms</t>
        </is>
      </c>
      <c r="D20" s="4" t="inlineStr">
        <is>
          <t>The
Unsecured Note holders had the ability to convert their notes to common stock of the Company at the lesser of $1.25 per share or the
price per share offered by the Company if the Company has a future capital raise for an aggregate 2,594,400 shares of common stock
(without giving effect to any interest that may be converted).</t>
        </is>
      </c>
    </row>
    <row r="21">
      <c r="A21" s="4" t="inlineStr">
        <is>
          <t>Unsecured Convertible Note [Member] | Empire New Mexico [Member]</t>
        </is>
      </c>
    </row>
    <row r="22">
      <c r="A22" s="3" t="inlineStr">
        <is>
          <t>Short-term Debt [Line Items]</t>
        </is>
      </c>
    </row>
    <row r="23">
      <c r="A23" s="4" t="inlineStr">
        <is>
          <t>Face amount</t>
        </is>
      </c>
      <c r="D23" s="6" t="n">
        <v>3243000</v>
      </c>
    </row>
    <row r="24">
      <c r="A24" s="4" t="inlineStr">
        <is>
          <t>Unsecured Convertible Note [Member] | Energy Evoluation [Member]</t>
        </is>
      </c>
    </row>
    <row r="25">
      <c r="A25" s="3" t="inlineStr">
        <is>
          <t>Short-term Debt [Line Items]</t>
        </is>
      </c>
    </row>
    <row r="26">
      <c r="A26" s="4" t="inlineStr">
        <is>
          <t>Conversion of Stock, Amount Converted</t>
        </is>
      </c>
      <c r="G26" s="6" t="n">
        <v>2918000</v>
      </c>
    </row>
    <row r="27">
      <c r="A27" s="4" t="inlineStr">
        <is>
          <t>Warrant [Member]</t>
        </is>
      </c>
    </row>
    <row r="28">
      <c r="A28" s="3" t="inlineStr">
        <is>
          <t>Short-term Debt [Line Items]</t>
        </is>
      </c>
    </row>
    <row r="29">
      <c r="A29" s="4" t="inlineStr">
        <is>
          <t>Warrants to purchase</t>
        </is>
      </c>
      <c r="B29" s="5" t="n">
        <v>2000000</v>
      </c>
      <c r="G29" s="5" t="n">
        <v>3000000</v>
      </c>
    </row>
    <row r="30">
      <c r="A30" s="4" t="inlineStr">
        <is>
          <t>Issued price per shares</t>
        </is>
      </c>
      <c r="E30" s="6" t="n">
        <v>1</v>
      </c>
      <c r="G30" s="6" t="n">
        <v>1</v>
      </c>
    </row>
    <row r="31">
      <c r="A31" s="4" t="inlineStr">
        <is>
          <t>Maturity date</t>
        </is>
      </c>
      <c r="E31" s="4" t="inlineStr">
        <is>
          <t>May 14,
		2022</t>
        </is>
      </c>
      <c r="G31" s="4" t="inlineStr">
        <is>
          <t>May 14,
		2022</t>
        </is>
      </c>
    </row>
    <row r="32">
      <c r="A32" s="4" t="inlineStr">
        <is>
          <t>Proceeds from warrant exercises</t>
        </is>
      </c>
      <c r="G32" s="6" t="n">
        <v>3000000</v>
      </c>
    </row>
    <row r="33">
      <c r="A33" s="4" t="inlineStr">
        <is>
          <t>Common Stock [Member]</t>
        </is>
      </c>
    </row>
    <row r="34">
      <c r="A34" s="3" t="inlineStr">
        <is>
          <t>Short-term Debt [Line Items]</t>
        </is>
      </c>
    </row>
    <row r="35">
      <c r="A35" s="4" t="inlineStr">
        <is>
          <t>Warrants to purchase</t>
        </is>
      </c>
      <c r="F35" s="5" t="n">
        <v>8995458</v>
      </c>
    </row>
    <row r="36">
      <c r="A36" s="4" t="inlineStr">
        <is>
          <t>Issuance discount</t>
        </is>
      </c>
      <c r="G36" s="6" t="n">
        <v>1500</v>
      </c>
    </row>
    <row r="37">
      <c r="A37" s="4" t="inlineStr">
        <is>
          <t>Common Stock [Member] | Unsecured Convertible Note [Member] | Energy Evoluation [Member]</t>
        </is>
      </c>
    </row>
    <row r="38">
      <c r="A38" s="3" t="inlineStr">
        <is>
          <t>Short-term Debt [Line Items]</t>
        </is>
      </c>
    </row>
    <row r="39">
      <c r="A39" s="4" t="inlineStr">
        <is>
          <t>Conversion of Stock, Shares Converted</t>
        </is>
      </c>
      <c r="G39" s="5" t="n">
        <v>2334400</v>
      </c>
    </row>
    <row r="40">
      <c r="A40" s="4" t="inlineStr">
        <is>
          <t>Shares exercised</t>
        </is>
      </c>
      <c r="E40" s="5" t="n">
        <v>600000</v>
      </c>
      <c r="G40" s="5" t="n">
        <v>600000</v>
      </c>
    </row>
    <row r="41">
      <c r="A41" s="4" t="inlineStr">
        <is>
          <t>Additional Paid-in Capital [Member]</t>
        </is>
      </c>
    </row>
    <row r="42">
      <c r="A42" s="3" t="inlineStr">
        <is>
          <t>Short-term Debt [Line Items]</t>
        </is>
      </c>
    </row>
    <row r="43">
      <c r="A43" s="4" t="inlineStr">
        <is>
          <t>Issuance discount</t>
        </is>
      </c>
      <c r="G43" s="6" t="n">
        <v>2773500</v>
      </c>
    </row>
    <row r="44">
      <c r="A44" s="4" t="inlineStr">
        <is>
          <t>Issuance of warrant to purchase common stock</t>
        </is>
      </c>
      <c r="G44" s="5" t="n">
        <v>1819500</v>
      </c>
    </row>
    <row r="45">
      <c r="A45" s="4" t="inlineStr">
        <is>
          <t>Proceeds from issuance of debt</t>
        </is>
      </c>
      <c r="G45" s="6" t="n">
        <v>544824</v>
      </c>
    </row>
    <row r="46">
      <c r="A46" s="4" t="inlineStr">
        <is>
          <t>Warrant 1 [Member]</t>
        </is>
      </c>
    </row>
    <row r="47">
      <c r="A47" s="3" t="inlineStr">
        <is>
          <t>Short-term Debt [Line Items]</t>
        </is>
      </c>
    </row>
    <row r="48">
      <c r="A48" s="4" t="inlineStr">
        <is>
          <t>Issued price per shares</t>
        </is>
      </c>
      <c r="E48" s="8" t="n">
        <v>1.25</v>
      </c>
      <c r="G48" s="8" t="n">
        <v>1.25</v>
      </c>
    </row>
    <row r="49">
      <c r="A49" s="4" t="inlineStr">
        <is>
          <t>Chief Executive Officer And President [Member] | Unsecured Convertible Note [Member]</t>
        </is>
      </c>
    </row>
    <row r="50">
      <c r="A50" s="3" t="inlineStr">
        <is>
          <t>Short-term Debt [Line Items]</t>
        </is>
      </c>
    </row>
    <row r="51">
      <c r="A51" s="4" t="inlineStr">
        <is>
          <t>Percentage principal balance right to buy</t>
        </is>
      </c>
      <c r="G51" s="4" t="inlineStr">
        <is>
          <t>40.00%</t>
        </is>
      </c>
    </row>
    <row r="52">
      <c r="A52" s="4" t="inlineStr">
        <is>
          <t>Principal balance right to buy per shares</t>
        </is>
      </c>
      <c r="G52" s="8" t="n">
        <v>0.75</v>
      </c>
    </row>
    <row r="53">
      <c r="A53" s="4" t="inlineStr">
        <is>
          <t>Chief Executive Officer And President [Member] | Warrant [Member]</t>
        </is>
      </c>
    </row>
    <row r="54">
      <c r="A54" s="3" t="inlineStr">
        <is>
          <t>Short-term Debt [Line Items]</t>
        </is>
      </c>
    </row>
    <row r="55">
      <c r="A55" s="4" t="inlineStr">
        <is>
          <t>Shares exercised</t>
        </is>
      </c>
      <c r="E55" s="5" t="n">
        <v>643600</v>
      </c>
      <c r="G55" s="5" t="n">
        <v>643600</v>
      </c>
    </row>
    <row r="56">
      <c r="A56" s="4" t="inlineStr">
        <is>
          <t>Class of Warrant or Right, Exercise Price of Warrants or Rights</t>
        </is>
      </c>
      <c r="E56" s="8" t="n">
        <v>0.25</v>
      </c>
      <c r="G56" s="8" t="n">
        <v>0.25</v>
      </c>
    </row>
    <row r="57">
      <c r="A57" s="4" t="inlineStr">
        <is>
          <t>Issued expense</t>
        </is>
      </c>
      <c r="E57" s="6" t="n">
        <v>989155</v>
      </c>
      <c r="G57" s="6" t="n">
        <v>989155</v>
      </c>
    </row>
    <row r="58">
      <c r="A58" s="4" t="inlineStr">
        <is>
          <t>Senior Secured Convertible Note Agreement [Member]</t>
        </is>
      </c>
    </row>
    <row r="59">
      <c r="A59" s="3" t="inlineStr">
        <is>
          <t>Short-term Debt [Line Items]</t>
        </is>
      </c>
    </row>
    <row r="60">
      <c r="A60" s="4" t="inlineStr">
        <is>
          <t>Maturity date</t>
        </is>
      </c>
      <c r="G60" s="4" t="inlineStr">
        <is>
          <t>Dec. 31,
		2021</t>
        </is>
      </c>
    </row>
    <row r="61">
      <c r="A61" s="4" t="inlineStr">
        <is>
          <t>Face amount</t>
        </is>
      </c>
      <c r="E61" s="6" t="n">
        <v>16250000</v>
      </c>
      <c r="G61" s="6" t="n">
        <v>16250000</v>
      </c>
    </row>
    <row r="62">
      <c r="A62" s="4" t="inlineStr">
        <is>
          <t>Senior Secured Convertible Note Agreement [Member] | Enerry Evolution Master Fund Ltd [Member]</t>
        </is>
      </c>
    </row>
    <row r="63">
      <c r="A63" s="3" t="inlineStr">
        <is>
          <t>Short-term Debt [Line Items]</t>
        </is>
      </c>
    </row>
    <row r="64">
      <c r="A64" s="4" t="inlineStr">
        <is>
          <t>Convertible notes payable</t>
        </is>
      </c>
      <c r="C64" s="6" t="n">
        <v>16250000</v>
      </c>
    </row>
    <row r="65">
      <c r="A65" s="4" t="inlineStr">
        <is>
          <t>Maturity date</t>
        </is>
      </c>
      <c r="C65" s="4" t="inlineStr">
        <is>
          <t>Dec. 31,
		2021</t>
        </is>
      </c>
    </row>
    <row r="66">
      <c r="A66" s="4" t="inlineStr">
        <is>
          <t>Interest rate</t>
        </is>
      </c>
      <c r="C66" s="4" t="inlineStr">
        <is>
          <t>3.80%</t>
        </is>
      </c>
    </row>
    <row r="67">
      <c r="A67" s="4" t="inlineStr">
        <is>
          <t>Debt instrument conversion terms</t>
        </is>
      </c>
      <c r="C67" s="4" t="inlineStr">
        <is>
          <t>The Secured Note provides that up to 40% of the balance, together with accrued interest, can be converted
into the Company’s common stock at the lesser of $1.25 per share or the offering price if the Company has a subsequent capital
raise or an aggregate of 5,200,000 shares of common stock (without giving effect to any interest that may be converted)</t>
        </is>
      </c>
    </row>
    <row r="68">
      <c r="A68" s="4" t="inlineStr">
        <is>
          <t>Conversion of Stock, Amount Converted</t>
        </is>
      </c>
      <c r="G68" s="6" t="n">
        <v>10125177</v>
      </c>
    </row>
    <row r="69">
      <c r="A69" s="4" t="inlineStr">
        <is>
          <t>Loan Modification Agreement [Member]</t>
        </is>
      </c>
    </row>
    <row r="70">
      <c r="A70" s="3" t="inlineStr">
        <is>
          <t>Short-term Debt [Line Items]</t>
        </is>
      </c>
    </row>
    <row r="71">
      <c r="A71" s="4" t="inlineStr">
        <is>
          <t>Convertible notes payable</t>
        </is>
      </c>
      <c r="B71" s="6" t="n">
        <v>5700000</v>
      </c>
    </row>
    <row r="72">
      <c r="A72" s="4" t="inlineStr">
        <is>
          <t>Loan Modification Agreement [Member] | Enerry Evolution Master Fund Ltd [Member]</t>
        </is>
      </c>
    </row>
    <row r="73">
      <c r="A73" s="3" t="inlineStr">
        <is>
          <t>Short-term Debt [Line Items]</t>
        </is>
      </c>
    </row>
    <row r="74">
      <c r="A74" s="4" t="inlineStr">
        <is>
          <t>Convertible notes payable</t>
        </is>
      </c>
      <c r="B74" s="6" t="n">
        <v>6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related to the right of use leases as of September 30, 2021: (Details)</t>
        </is>
      </c>
      <c r="B1" s="2" t="inlineStr">
        <is>
          <t>Sep. 30, 2021USD ($)</t>
        </is>
      </c>
    </row>
    <row r="2">
      <c r="A2" s="3" t="inlineStr">
        <is>
          <t>Leases [Abstract]</t>
        </is>
      </c>
    </row>
    <row r="3">
      <c r="A3" s="4" t="inlineStr">
        <is>
          <t>Operating lease asset (included in Other Property and Equipment)</t>
        </is>
      </c>
      <c r="B3" s="6" t="n">
        <v>820755</v>
      </c>
    </row>
    <row r="4">
      <c r="A4" s="4" t="inlineStr">
        <is>
          <t>Current portion of lease liability</t>
        </is>
      </c>
      <c r="B4" s="5" t="n">
        <v>166453</v>
      </c>
    </row>
    <row r="5">
      <c r="A5" s="4" t="inlineStr">
        <is>
          <t>Long term lease liability</t>
        </is>
      </c>
      <c r="B5" s="5" t="n">
        <v>680784</v>
      </c>
    </row>
    <row r="6">
      <c r="A6" s="4" t="inlineStr">
        <is>
          <t>Total right of use lease liabilities</t>
        </is>
      </c>
      <c r="B6" s="6" t="n">
        <v>8472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Maturities of lease liabilities as of September 30, 2021: (Details)</t>
        </is>
      </c>
      <c r="B1" s="2" t="inlineStr">
        <is>
          <t>Sep. 30, 2021USD ($)</t>
        </is>
      </c>
    </row>
    <row r="2">
      <c r="A2" s="3" t="inlineStr">
        <is>
          <t>Leases [Abstract]</t>
        </is>
      </c>
    </row>
    <row r="3">
      <c r="A3" s="4" t="inlineStr">
        <is>
          <t>2021</t>
        </is>
      </c>
      <c r="B3" s="6" t="n">
        <v>53912</v>
      </c>
    </row>
    <row r="4">
      <c r="A4" s="4" t="inlineStr">
        <is>
          <t>2022</t>
        </is>
      </c>
      <c r="B4" s="5" t="n">
        <v>235983</v>
      </c>
    </row>
    <row r="5">
      <c r="A5" s="4" t="inlineStr">
        <is>
          <t>2023</t>
        </is>
      </c>
      <c r="B5" s="5" t="n">
        <v>238931</v>
      </c>
    </row>
    <row r="6">
      <c r="A6" s="4" t="inlineStr">
        <is>
          <t>2024</t>
        </is>
      </c>
      <c r="B6" s="5" t="n">
        <v>239644</v>
      </c>
    </row>
    <row r="7">
      <c r="A7" s="4" t="inlineStr">
        <is>
          <t>2025</t>
        </is>
      </c>
      <c r="B7" s="5" t="n">
        <v>193660</v>
      </c>
    </row>
    <row r="8">
      <c r="A8" s="4" t="inlineStr">
        <is>
          <t>Thereafter</t>
        </is>
      </c>
      <c r="B8" s="5" t="n">
        <v>49600</v>
      </c>
    </row>
    <row r="9">
      <c r="A9" s="4" t="inlineStr">
        <is>
          <t>Total lease payments</t>
        </is>
      </c>
      <c r="B9" s="5" t="n">
        <v>1011730</v>
      </c>
    </row>
    <row r="10">
      <c r="A10" s="4" t="inlineStr">
        <is>
          <t>Less imputed interest</t>
        </is>
      </c>
      <c r="B10" s="5" t="n">
        <v>-164493</v>
      </c>
    </row>
    <row r="11">
      <c r="A11" s="4" t="inlineStr">
        <is>
          <t>Total lease obligation</t>
        </is>
      </c>
      <c r="B11" s="6" t="n">
        <v>8472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Details Narrative)</t>
        </is>
      </c>
      <c r="B1" s="2" t="inlineStr">
        <is>
          <t>9 Months Ended</t>
        </is>
      </c>
    </row>
    <row r="2">
      <c r="B2" s="2" t="inlineStr">
        <is>
          <t>Sep. 30, 2021USD ($)</t>
        </is>
      </c>
    </row>
    <row r="3">
      <c r="A3" s="3" t="inlineStr">
        <is>
          <t>Leases [Abstract]</t>
        </is>
      </c>
    </row>
    <row r="4">
      <c r="A4" s="4" t="inlineStr">
        <is>
          <t>Right of use lease expense</t>
        </is>
      </c>
      <c r="B4" s="6" t="n">
        <v>135061</v>
      </c>
    </row>
    <row r="5">
      <c r="A5" s="4" t="inlineStr">
        <is>
          <t>Cash paid for right of use lease</t>
        </is>
      </c>
      <c r="B5" s="6" t="n">
        <v>123973</v>
      </c>
    </row>
    <row r="6">
      <c r="A6" s="4" t="inlineStr">
        <is>
          <t>Weighted average remaining term for right of use leases</t>
        </is>
      </c>
      <c r="B6" s="4" t="inlineStr">
        <is>
          <t>3 years 9 months 1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s>
  <sheetData>
    <row r="1">
      <c r="A1" s="1" t="inlineStr">
        <is>
          <t>EQUITY (Details Narrative) - USD ($)</t>
        </is>
      </c>
      <c r="B1" s="2" t="inlineStr">
        <is>
          <t>May 14, 2021</t>
        </is>
      </c>
      <c r="C1" s="2" t="inlineStr">
        <is>
          <t>Jun. 30, 2021</t>
        </is>
      </c>
      <c r="D1" s="2" t="inlineStr">
        <is>
          <t>Sep. 30, 2021</t>
        </is>
      </c>
      <c r="E1" s="2" t="inlineStr">
        <is>
          <t>Sep. 30, 2020</t>
        </is>
      </c>
    </row>
    <row r="2">
      <c r="A2" s="3" t="inlineStr">
        <is>
          <t>Accumulated Other Comprehensive Income (Loss) [Line Items]</t>
        </is>
      </c>
    </row>
    <row r="3">
      <c r="A3" s="4" t="inlineStr">
        <is>
          <t>Antidilutive Securities Excluded from Computation of Earnings Per Share, Amount</t>
        </is>
      </c>
      <c r="D3" s="5" t="n">
        <v>9012800</v>
      </c>
      <c r="E3" s="5" t="n">
        <v>5004167</v>
      </c>
    </row>
    <row r="4">
      <c r="A4" s="4" t="inlineStr">
        <is>
          <t>Maturity date</t>
        </is>
      </c>
      <c r="D4" s="4" t="inlineStr">
        <is>
          <t>Aug. 7,
		2024</t>
        </is>
      </c>
    </row>
    <row r="5">
      <c r="A5" s="4" t="inlineStr">
        <is>
          <t>Issuance of warrant to purchase common stock</t>
        </is>
      </c>
      <c r="D5" s="6" t="n">
        <v>544824</v>
      </c>
    </row>
    <row r="6">
      <c r="A6" s="4" t="inlineStr">
        <is>
          <t>Senior Secured Convertible Note Agreement [Member]</t>
        </is>
      </c>
    </row>
    <row r="7">
      <c r="A7" s="3" t="inlineStr">
        <is>
          <t>Accumulated Other Comprehensive Income (Loss) [Line Items]</t>
        </is>
      </c>
    </row>
    <row r="8">
      <c r="A8" s="4" t="inlineStr">
        <is>
          <t>Maturity date</t>
        </is>
      </c>
      <c r="D8" s="4" t="inlineStr">
        <is>
          <t>Dec. 31,
		2021</t>
        </is>
      </c>
    </row>
    <row r="9">
      <c r="A9" s="4" t="inlineStr">
        <is>
          <t>DebtInstrumentFaceAmount</t>
        </is>
      </c>
      <c r="D9" s="6" t="n">
        <v>16250000</v>
      </c>
    </row>
    <row r="10">
      <c r="A10" s="4" t="inlineStr">
        <is>
          <t>Common Stock [Member]</t>
        </is>
      </c>
    </row>
    <row r="11">
      <c r="A11" s="3" t="inlineStr">
        <is>
          <t>Accumulated Other Comprehensive Income (Loss) [Line Items]</t>
        </is>
      </c>
    </row>
    <row r="12">
      <c r="A12" s="4" t="inlineStr">
        <is>
          <t>Share-based Payment Arrangement, Option, Exercise Price Range, Shares Outstanding</t>
        </is>
      </c>
      <c r="D12" s="5" t="n">
        <v>2518743</v>
      </c>
    </row>
    <row r="13">
      <c r="A13" s="4" t="inlineStr">
        <is>
          <t>Unsecured Convertible Notes [Member]</t>
        </is>
      </c>
    </row>
    <row r="14">
      <c r="A14" s="3" t="inlineStr">
        <is>
          <t>Accumulated Other Comprehensive Income (Loss) [Line Items]</t>
        </is>
      </c>
    </row>
    <row r="15">
      <c r="A15" s="4" t="inlineStr">
        <is>
          <t>Conversion feature alloted</t>
        </is>
      </c>
      <c r="D15" s="6" t="n">
        <v>2918000</v>
      </c>
    </row>
    <row r="16">
      <c r="A16" s="4" t="inlineStr">
        <is>
          <t>Conversion of Stock, Shares Issued</t>
        </is>
      </c>
      <c r="D16" s="5" t="n">
        <v>2334400</v>
      </c>
    </row>
    <row r="17">
      <c r="A17" s="4" t="inlineStr">
        <is>
          <t>Unsecured Convertible Notes [Member] | Accredited Investors [Member]</t>
        </is>
      </c>
    </row>
    <row r="18">
      <c r="A18" s="3" t="inlineStr">
        <is>
          <t>Accumulated Other Comprehensive Income (Loss) [Line Items]</t>
        </is>
      </c>
    </row>
    <row r="19">
      <c r="A19" s="4" t="inlineStr">
        <is>
          <t>Maturity date</t>
        </is>
      </c>
      <c r="D19" s="4" t="inlineStr">
        <is>
          <t>May 9,
		2022</t>
        </is>
      </c>
    </row>
    <row r="20">
      <c r="A20" s="4" t="inlineStr">
        <is>
          <t>DebtInstrumentFaceAmount</t>
        </is>
      </c>
      <c r="D20" s="6" t="n">
        <v>3243000</v>
      </c>
    </row>
    <row r="21">
      <c r="A21" s="4" t="inlineStr">
        <is>
          <t>Interest rate</t>
        </is>
      </c>
      <c r="D21" s="4" t="inlineStr">
        <is>
          <t>5.00%</t>
        </is>
      </c>
    </row>
    <row r="22">
      <c r="A22" s="4" t="inlineStr">
        <is>
          <t>Conversion price per share</t>
        </is>
      </c>
      <c r="D22" s="8" t="n">
        <v>1.25</v>
      </c>
    </row>
    <row r="23">
      <c r="A23" s="4" t="inlineStr">
        <is>
          <t>Enerry Evolution Master Fund Ltd [Member] | Senior Secured Convertible Note Agreement [Member]</t>
        </is>
      </c>
    </row>
    <row r="24">
      <c r="A24" s="3" t="inlineStr">
        <is>
          <t>Accumulated Other Comprehensive Income (Loss) [Line Items]</t>
        </is>
      </c>
    </row>
    <row r="25">
      <c r="A25" s="4" t="inlineStr">
        <is>
          <t>Maturity date</t>
        </is>
      </c>
      <c r="B25" s="4" t="inlineStr">
        <is>
          <t>Dec. 31,
		2021</t>
        </is>
      </c>
    </row>
    <row r="26">
      <c r="A26" s="4" t="inlineStr">
        <is>
          <t>Description of partial consideration</t>
        </is>
      </c>
      <c r="D26" s="4" t="inlineStr">
        <is>
          <t>Empire
issued to Energy Evolution Ltd (i) 1,500,000 shares of common stock along with (ii) a warrant certificate to purchase up to three
million shares of common stock at an exercise price of $1.00 per Warrant Share until May 14, 2022. Under the warrant certificate,
the exercise price is subject to customary downward adjustments.</t>
        </is>
      </c>
    </row>
    <row r="27">
      <c r="A27" s="4" t="inlineStr">
        <is>
          <t>Conversion feature alloted</t>
        </is>
      </c>
      <c r="D27" s="6" t="n">
        <v>10125177</v>
      </c>
    </row>
    <row r="28">
      <c r="A28" s="4" t="inlineStr">
        <is>
          <t>Interest rate</t>
        </is>
      </c>
      <c r="B28" s="4" t="inlineStr">
        <is>
          <t>3.80%</t>
        </is>
      </c>
    </row>
    <row r="29">
      <c r="A29" s="4" t="inlineStr">
        <is>
          <t>April Thirty Two Thousand Twenty One [Member]</t>
        </is>
      </c>
    </row>
    <row r="30">
      <c r="A30" s="3" t="inlineStr">
        <is>
          <t>Accumulated Other Comprehensive Income (Loss) [Line Items]</t>
        </is>
      </c>
    </row>
    <row r="31">
      <c r="A31" s="4" t="inlineStr">
        <is>
          <t>Stock options vested</t>
        </is>
      </c>
      <c r="D31" s="5" t="n">
        <v>625000</v>
      </c>
    </row>
    <row r="32">
      <c r="A32" s="4" t="inlineStr">
        <is>
          <t>April Thirty Two Thousand Twenty One [Member] | Warrants [Member] | Mr Morrissett [Member]</t>
        </is>
      </c>
    </row>
    <row r="33">
      <c r="A33" s="3" t="inlineStr">
        <is>
          <t>Accumulated Other Comprehensive Income (Loss) [Line Items]</t>
        </is>
      </c>
    </row>
    <row r="34">
      <c r="A34" s="4" t="inlineStr">
        <is>
          <t>Warrants issued to purchase common shares</t>
        </is>
      </c>
      <c r="D34" s="5" t="n">
        <v>2500000</v>
      </c>
    </row>
    <row r="35">
      <c r="A35" s="4" t="inlineStr">
        <is>
          <t>April 32019 [Member] | Stock Option Plan [Member]</t>
        </is>
      </c>
    </row>
    <row r="36">
      <c r="A36" s="3" t="inlineStr">
        <is>
          <t>Accumulated Other Comprehensive Income (Loss) [Line Items]</t>
        </is>
      </c>
    </row>
    <row r="37">
      <c r="A37" s="4" t="inlineStr">
        <is>
          <t>Stock options vested</t>
        </is>
      </c>
      <c r="D37" s="5" t="n">
        <v>1250000</v>
      </c>
    </row>
    <row r="38">
      <c r="A38" s="4" t="inlineStr">
        <is>
          <t>Options expiry date</t>
        </is>
      </c>
      <c r="D38" s="4" t="inlineStr">
        <is>
          <t>April, 2029</t>
        </is>
      </c>
    </row>
    <row r="39">
      <c r="A39" s="4" t="inlineStr">
        <is>
          <t>Expected volatility rate</t>
        </is>
      </c>
      <c r="D39" s="4" t="inlineStr">
        <is>
          <t>213.00%</t>
        </is>
      </c>
    </row>
    <row r="40">
      <c r="A40" s="4" t="inlineStr">
        <is>
          <t>Risk free interest rate</t>
        </is>
      </c>
      <c r="D40" s="4" t="inlineStr">
        <is>
          <t>232.00%</t>
        </is>
      </c>
    </row>
    <row r="41">
      <c r="A41" s="4" t="inlineStr">
        <is>
          <t>Expected useful life</t>
        </is>
      </c>
      <c r="D41" s="4" t="inlineStr">
        <is>
          <t>5 years 45 months</t>
        </is>
      </c>
    </row>
    <row r="42">
      <c r="A42" s="4" t="inlineStr">
        <is>
          <t>Additional paid in capital</t>
        </is>
      </c>
      <c r="D42" s="6" t="n">
        <v>812500</v>
      </c>
    </row>
    <row r="43">
      <c r="A43" s="4" t="inlineStr">
        <is>
          <t>Fair of the remaining unvested options</t>
        </is>
      </c>
      <c r="D43" s="6" t="n">
        <v>406250</v>
      </c>
    </row>
    <row r="44">
      <c r="A44" s="4" t="inlineStr">
        <is>
          <t>April 32019 [Member] | Pritchard [Member] | Stock Option Plan [Member]</t>
        </is>
      </c>
    </row>
    <row r="45">
      <c r="A45" s="3" t="inlineStr">
        <is>
          <t>Accumulated Other Comprehensive Income (Loss) [Line Items]</t>
        </is>
      </c>
    </row>
    <row r="46">
      <c r="A46" s="4" t="inlineStr">
        <is>
          <t>Warrants exercise price</t>
        </is>
      </c>
      <c r="D46" s="8" t="n">
        <v>0.33</v>
      </c>
    </row>
    <row r="47">
      <c r="A47" s="4" t="inlineStr">
        <is>
          <t>August Seven Two Thousand Twenty [Member] | Joint Development Agreement [Member] | Petroleum And Independent Exploration L L C [Member]</t>
        </is>
      </c>
    </row>
    <row r="48">
      <c r="A48" s="3" t="inlineStr">
        <is>
          <t>Accumulated Other Comprehensive Income (Loss) [Line Items]</t>
        </is>
      </c>
    </row>
    <row r="49">
      <c r="A49" s="4" t="inlineStr">
        <is>
          <t>Expected volatility rate</t>
        </is>
      </c>
      <c r="D49" s="4" t="inlineStr">
        <is>
          <t>147.00%</t>
        </is>
      </c>
    </row>
    <row r="50">
      <c r="A50" s="4" t="inlineStr">
        <is>
          <t>Risk free interest rate</t>
        </is>
      </c>
      <c r="D50" s="4" t="inlineStr">
        <is>
          <t>19.00%</t>
        </is>
      </c>
    </row>
    <row r="51">
      <c r="A51" s="4" t="inlineStr">
        <is>
          <t>Expected useful life</t>
        </is>
      </c>
      <c r="C51" s="4" t="inlineStr">
        <is>
          <t>4 years</t>
        </is>
      </c>
    </row>
    <row r="52">
      <c r="A52" s="4" t="inlineStr">
        <is>
          <t>Additional paid in capital</t>
        </is>
      </c>
      <c r="D52" s="6" t="n">
        <v>450848</v>
      </c>
    </row>
    <row r="53">
      <c r="A53" s="4" t="inlineStr">
        <is>
          <t>Description of security purchase agreement</t>
        </is>
      </c>
      <c r="D53" s="4" t="inlineStr">
        <is>
          <t>PIE
purchased for $525,000 (a) 3,500,000 shares of Empire common stock, (b) warrants to purchase 2,625,000 shares of Empire common stock
at an exercise price of $0.20 per share, (c) warrants to purchase 1,800,000 shares of Empire common stock at an exercise price of
$0.25 per share, (d) warrants to purchase 8,136,518 shares of Empire common stock at an exercise price of $0.10 per share, and (e)
warrants to purchase up to 11,066,667 shares of Empire common stock at an exercise price of $0.141
per share</t>
        </is>
      </c>
    </row>
    <row r="54">
      <c r="A54" s="4" t="inlineStr">
        <is>
          <t>Share Price</t>
        </is>
      </c>
      <c r="D54" s="7" t="n">
        <v>0.141</v>
      </c>
    </row>
    <row r="55">
      <c r="A55" s="4" t="inlineStr">
        <is>
          <t>Aggregate exercise price</t>
        </is>
      </c>
      <c r="D55" s="6" t="n">
        <v>3349052</v>
      </c>
    </row>
    <row r="56">
      <c r="A56" s="4" t="inlineStr">
        <is>
          <t>February And March Two Thousand Twenty One [Member]</t>
        </is>
      </c>
    </row>
    <row r="57">
      <c r="A57" s="3" t="inlineStr">
        <is>
          <t>Accumulated Other Comprehensive Income (Loss) [Line Items]</t>
        </is>
      </c>
    </row>
    <row r="58">
      <c r="A58" s="4" t="inlineStr">
        <is>
          <t>Warrants issued to purchase common shares</t>
        </is>
      </c>
      <c r="D58" s="5" t="n">
        <v>8993858</v>
      </c>
    </row>
    <row r="59">
      <c r="A59" s="4" t="inlineStr">
        <is>
          <t>Risk free interest rate</t>
        </is>
      </c>
      <c r="D59" s="4" t="inlineStr">
        <is>
          <t>180.00%</t>
        </is>
      </c>
    </row>
    <row r="60">
      <c r="A60" s="4" t="inlineStr">
        <is>
          <t>Stock Issued During Period, Shares, Conversion of Units</t>
        </is>
      </c>
      <c r="D60" s="5" t="n">
        <v>8993858</v>
      </c>
    </row>
    <row r="61">
      <c r="A61" s="4" t="inlineStr">
        <is>
          <t>Issued price per share</t>
        </is>
      </c>
      <c r="D61" s="8" t="n">
        <v>0.5</v>
      </c>
    </row>
    <row r="62">
      <c r="A62" s="4" t="inlineStr">
        <is>
          <t>Maturity date</t>
        </is>
      </c>
      <c r="D62" s="4" t="inlineStr">
        <is>
          <t>Dec. 31,
		2022</t>
        </is>
      </c>
    </row>
    <row r="63">
      <c r="A63" s="4" t="inlineStr">
        <is>
          <t>Stock Issued During Period, Value, Conversion of Units</t>
        </is>
      </c>
      <c r="D63" s="6" t="n">
        <v>3147850</v>
      </c>
    </row>
    <row r="64">
      <c r="A64" s="4" t="inlineStr">
        <is>
          <t>Proceeds from Contributed Capital</t>
        </is>
      </c>
      <c r="D64" s="6" t="n">
        <v>23504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1</t>
        </is>
      </c>
      <c r="C2" s="2" t="inlineStr">
        <is>
          <t>Dec. 31, 2020</t>
        </is>
      </c>
    </row>
    <row r="3">
      <c r="A3" s="3" t="inlineStr">
        <is>
          <t>Related Party Transaction [Line Items]</t>
        </is>
      </c>
    </row>
    <row r="4">
      <c r="A4" s="4" t="inlineStr">
        <is>
          <t>Total Debt</t>
        </is>
      </c>
      <c r="B4" s="6" t="n">
        <v>13935486</v>
      </c>
      <c r="C4" s="6" t="n">
        <v>9035908</v>
      </c>
    </row>
    <row r="5">
      <c r="A5" s="4" t="inlineStr">
        <is>
          <t>Term Loan [Member]</t>
        </is>
      </c>
    </row>
    <row r="6">
      <c r="A6" s="3" t="inlineStr">
        <is>
          <t>Related Party Transaction [Line Items]</t>
        </is>
      </c>
    </row>
    <row r="7">
      <c r="A7" s="4" t="inlineStr">
        <is>
          <t>Total Debt</t>
        </is>
      </c>
      <c r="B7" s="6" t="n">
        <v>463569</v>
      </c>
    </row>
    <row r="8">
      <c r="A8" s="4" t="inlineStr">
        <is>
          <t>Energy Evolution Master Fund Ltd [Member]</t>
        </is>
      </c>
    </row>
    <row r="9">
      <c r="A9" s="3" t="inlineStr">
        <is>
          <t>Related Party Transaction [Line Items]</t>
        </is>
      </c>
    </row>
    <row r="10">
      <c r="A10" s="4" t="inlineStr">
        <is>
          <t>Percentage of ownership</t>
        </is>
      </c>
      <c r="B10" s="4" t="inlineStr">
        <is>
          <t>23.00%</t>
        </is>
      </c>
    </row>
    <row r="11">
      <c r="A11" s="4" t="inlineStr">
        <is>
          <t>Energy Evolution Ltd [Member]</t>
        </is>
      </c>
    </row>
    <row r="12">
      <c r="A12" s="3" t="inlineStr">
        <is>
          <t>Related Party Transaction [Line Items]</t>
        </is>
      </c>
    </row>
    <row r="13">
      <c r="A13" s="4" t="inlineStr">
        <is>
          <t>Percentage of ownership</t>
        </is>
      </c>
      <c r="B13" s="4" t="inlineStr">
        <is>
          <t>18.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for the nine months ended September 30, 2021 and 2020: (Details) - USD ($)</t>
        </is>
      </c>
      <c r="B1" s="2" t="inlineStr">
        <is>
          <t>9 Months Ended</t>
        </is>
      </c>
    </row>
    <row r="2">
      <c r="B2" s="2" t="inlineStr">
        <is>
          <t>Sep. 30, 2021</t>
        </is>
      </c>
      <c r="C2" s="2" t="inlineStr">
        <is>
          <t>Sep. 30, 2020</t>
        </is>
      </c>
    </row>
    <row r="3">
      <c r="A3" s="3" t="inlineStr">
        <is>
          <t>Supplemental Cash Flow Information</t>
        </is>
      </c>
    </row>
    <row r="4">
      <c r="A4" s="4" t="inlineStr">
        <is>
          <t>Cash Paid for Interest</t>
        </is>
      </c>
      <c r="B4" s="6" t="n">
        <v>975944</v>
      </c>
      <c r="C4" s="6" t="n">
        <v>442299</v>
      </c>
    </row>
    <row r="5">
      <c r="A5" s="3" t="inlineStr">
        <is>
          <t>Non-cash Investing and Financing Activities:</t>
        </is>
      </c>
    </row>
    <row r="6">
      <c r="A6" s="4" t="inlineStr">
        <is>
          <t>Non-cash Additions to Asset Retirement Obligations</t>
        </is>
      </c>
      <c r="B6" s="5" t="n">
        <v>6117709</v>
      </c>
      <c r="C6" s="5" t="n">
        <v>9508483</v>
      </c>
    </row>
    <row r="7">
      <c r="A7" s="4" t="inlineStr">
        <is>
          <t>Unsecured Convertible Note conversion</t>
        </is>
      </c>
      <c r="B7" s="5" t="n">
        <v>2918000</v>
      </c>
      <c r="C7" s="5" t="n">
        <v>102500</v>
      </c>
    </row>
    <row r="8">
      <c r="A8" s="4" t="inlineStr">
        <is>
          <t>Purchases of oil and natural gas properties and deposits in accounts and notes payable, royalty suspense, and contingent payable to seller</t>
        </is>
      </c>
      <c r="B8" s="5" t="n">
        <v>290325</v>
      </c>
      <c r="C8" s="5" t="n">
        <v>2569863</v>
      </c>
    </row>
    <row r="9">
      <c r="A9" s="4" t="inlineStr">
        <is>
          <t>Note payable issued - PIE Agreement (See Note 8)</t>
        </is>
      </c>
      <c r="B9" s="5" t="n">
        <v>148296</v>
      </c>
      <c r="C9" s="5" t="n">
        <v>69962</v>
      </c>
    </row>
    <row r="10">
      <c r="A10" s="4" t="inlineStr">
        <is>
          <t>Equipment purchased utilizing notes payable</t>
        </is>
      </c>
      <c r="B10" s="5" t="n">
        <v>259945</v>
      </c>
      <c r="C10" s="4" t="inlineStr">
        <is>
          <t xml:space="preserve"> </t>
        </is>
      </c>
    </row>
    <row r="11">
      <c r="A11" s="4" t="inlineStr">
        <is>
          <t>Forgiveness of PPP loan</t>
        </is>
      </c>
      <c r="B11" s="5" t="n">
        <v>160700</v>
      </c>
      <c r="C11" s="4" t="inlineStr">
        <is>
          <t xml:space="preserve"> </t>
        </is>
      </c>
    </row>
    <row r="12">
      <c r="A12" s="4" t="inlineStr">
        <is>
          <t>Shares and warrants issued for Secured Convertible Note</t>
        </is>
      </c>
      <c r="B12" s="6" t="n">
        <v>16131650</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2" customWidth="1" min="2" max="2"/>
    <col width="33"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Common Stock [Member]</t>
        </is>
      </c>
      <c r="C1" s="2" t="inlineStr">
        <is>
          <t>Common Stock Subscribed [Member]</t>
        </is>
      </c>
      <c r="D1" s="2" t="inlineStr">
        <is>
          <t>Additional Paid-in Capital [Member]</t>
        </is>
      </c>
      <c r="E1" s="2" t="inlineStr">
        <is>
          <t>Retained Earnings [Member]</t>
        </is>
      </c>
      <c r="F1" s="2" t="inlineStr">
        <is>
          <t>Total</t>
        </is>
      </c>
    </row>
    <row r="2">
      <c r="A2" s="4" t="inlineStr">
        <is>
          <t>Balances, June 30, 2020 at Dec. 31, 2019</t>
        </is>
      </c>
      <c r="B2" s="6" t="n">
        <v>20367</v>
      </c>
      <c r="C2" s="4" t="inlineStr">
        <is>
          <t xml:space="preserve"> </t>
        </is>
      </c>
      <c r="D2" s="6" t="n">
        <v>18823926</v>
      </c>
      <c r="E2" s="6" t="n">
        <v>-23782948</v>
      </c>
      <c r="F2" s="6" t="n">
        <v>-4938655</v>
      </c>
    </row>
    <row r="3">
      <c r="A3" s="4" t="inlineStr">
        <is>
          <t>Shares, Issued, Beginning Balance at Dec. 31, 2019</t>
        </is>
      </c>
      <c r="B3" s="5" t="n">
        <v>20367277</v>
      </c>
    </row>
    <row r="4">
      <c r="A4" s="4" t="inlineStr">
        <is>
          <t>Net Loss</t>
        </is>
      </c>
      <c r="B4" s="4" t="inlineStr">
        <is>
          <t xml:space="preserve"> </t>
        </is>
      </c>
      <c r="C4" s="4" t="inlineStr">
        <is>
          <t xml:space="preserve"> </t>
        </is>
      </c>
      <c r="D4" s="4" t="inlineStr">
        <is>
          <t xml:space="preserve"> </t>
        </is>
      </c>
      <c r="E4" s="5" t="n">
        <v>1588015</v>
      </c>
      <c r="F4" s="5" t="n">
        <v>1588015</v>
      </c>
    </row>
    <row r="5">
      <c r="A5" s="4" t="inlineStr">
        <is>
          <t>Conversion of Convertible Notes</t>
        </is>
      </c>
      <c r="B5" s="5" t="n">
        <v>1025</v>
      </c>
      <c r="C5" s="4" t="inlineStr">
        <is>
          <t xml:space="preserve"> </t>
        </is>
      </c>
      <c r="D5" s="5" t="n">
        <v>101475</v>
      </c>
      <c r="E5" s="4" t="inlineStr">
        <is>
          <t xml:space="preserve"> </t>
        </is>
      </c>
      <c r="F5" s="5" t="n">
        <v>102500</v>
      </c>
    </row>
    <row r="6">
      <c r="A6" s="4" t="inlineStr">
        <is>
          <t>Balances, September 30, 2020 at Mar. 31, 2020</t>
        </is>
      </c>
      <c r="B6" s="6" t="n">
        <v>21392</v>
      </c>
      <c r="C6" s="4" t="inlineStr">
        <is>
          <t xml:space="preserve"> </t>
        </is>
      </c>
      <c r="D6" s="5" t="n">
        <v>18925401</v>
      </c>
      <c r="E6" s="5" t="n">
        <v>-22194933</v>
      </c>
      <c r="F6" s="5" t="n">
        <v>-3248140</v>
      </c>
    </row>
    <row r="7">
      <c r="A7" s="4" t="inlineStr">
        <is>
          <t>Shares, Issued, Ending Balance at Mar. 31, 2020</t>
        </is>
      </c>
      <c r="B7" s="5" t="n">
        <v>21392277</v>
      </c>
    </row>
    <row r="8">
      <c r="A8" s="4" t="inlineStr">
        <is>
          <t>Conversion of Convertible Notes (in shares)</t>
        </is>
      </c>
      <c r="B8" s="5" t="n">
        <v>1025000</v>
      </c>
    </row>
    <row r="9">
      <c r="A9" s="4" t="inlineStr">
        <is>
          <t>Balances, June 30, 2020 at Dec. 31, 2019</t>
        </is>
      </c>
      <c r="B9" s="6" t="n">
        <v>20367</v>
      </c>
      <c r="C9" s="4" t="inlineStr">
        <is>
          <t xml:space="preserve"> </t>
        </is>
      </c>
      <c r="D9" s="5" t="n">
        <v>18823926</v>
      </c>
      <c r="E9" s="5" t="n">
        <v>-23782948</v>
      </c>
      <c r="F9" s="5" t="n">
        <v>-4938655</v>
      </c>
    </row>
    <row r="10">
      <c r="A10" s="4" t="inlineStr">
        <is>
          <t>Shares, Issued, Beginning Balance at Dec. 31, 2019</t>
        </is>
      </c>
      <c r="B10" s="5" t="n">
        <v>20367277</v>
      </c>
    </row>
    <row r="11">
      <c r="A11" s="4" t="inlineStr">
        <is>
          <t>Net Loss</t>
        </is>
      </c>
      <c r="F11" s="5" t="n">
        <v>-3026542</v>
      </c>
    </row>
    <row r="12">
      <c r="A12" s="4" t="inlineStr">
        <is>
          <t>Balances, September 30, 2020 at Sep. 30, 2020</t>
        </is>
      </c>
      <c r="B12" s="6" t="n">
        <v>24892</v>
      </c>
      <c r="C12" s="4" t="inlineStr">
        <is>
          <t xml:space="preserve"> </t>
        </is>
      </c>
      <c r="D12" s="5" t="n">
        <v>19853151</v>
      </c>
      <c r="E12" s="5" t="n">
        <v>-26809490</v>
      </c>
      <c r="F12" s="5" t="n">
        <v>-6931447</v>
      </c>
    </row>
    <row r="13">
      <c r="A13" s="4" t="inlineStr">
        <is>
          <t>Shares, Issued, Ending Balance at Sep. 30, 2020</t>
        </is>
      </c>
      <c r="B13" s="5" t="n">
        <v>24892277</v>
      </c>
    </row>
    <row r="14">
      <c r="A14" s="4" t="inlineStr">
        <is>
          <t>Balances, June 30, 2020 at Mar. 31, 2020</t>
        </is>
      </c>
      <c r="B14" s="6" t="n">
        <v>21392</v>
      </c>
      <c r="C14" s="4" t="inlineStr">
        <is>
          <t xml:space="preserve"> </t>
        </is>
      </c>
      <c r="D14" s="5" t="n">
        <v>18925401</v>
      </c>
      <c r="E14" s="5" t="n">
        <v>-22194933</v>
      </c>
      <c r="F14" s="5" t="n">
        <v>-3248140</v>
      </c>
    </row>
    <row r="15">
      <c r="A15" s="4" t="inlineStr">
        <is>
          <t>Shares, Issued, Beginning Balance at Mar. 31, 2020</t>
        </is>
      </c>
      <c r="B15" s="5" t="n">
        <v>21392277</v>
      </c>
    </row>
    <row r="16">
      <c r="A16" s="4" t="inlineStr">
        <is>
          <t>Net Loss</t>
        </is>
      </c>
      <c r="B16" s="4" t="inlineStr">
        <is>
          <t xml:space="preserve"> </t>
        </is>
      </c>
      <c r="C16" s="4" t="inlineStr">
        <is>
          <t xml:space="preserve"> </t>
        </is>
      </c>
      <c r="D16" s="4" t="inlineStr">
        <is>
          <t xml:space="preserve"> </t>
        </is>
      </c>
      <c r="E16" s="5" t="n">
        <v>-2973185</v>
      </c>
      <c r="F16" s="5" t="n">
        <v>-2973185</v>
      </c>
    </row>
    <row r="17">
      <c r="A17" s="4" t="inlineStr">
        <is>
          <t>Stock Compensation Expense</t>
        </is>
      </c>
      <c r="B17" s="4" t="inlineStr">
        <is>
          <t xml:space="preserve"> </t>
        </is>
      </c>
      <c r="C17" s="4" t="inlineStr">
        <is>
          <t xml:space="preserve"> </t>
        </is>
      </c>
      <c r="D17" s="5" t="n">
        <v>406250</v>
      </c>
      <c r="E17" s="4" t="inlineStr">
        <is>
          <t xml:space="preserve"> </t>
        </is>
      </c>
      <c r="F17" s="5" t="n">
        <v>406250</v>
      </c>
    </row>
    <row r="18">
      <c r="A18" s="4" t="inlineStr">
        <is>
          <t>Balances, September 30, 2020 at Jun. 30, 2020</t>
        </is>
      </c>
      <c r="B18" s="6" t="n">
        <v>21392</v>
      </c>
      <c r="C18" s="4" t="inlineStr">
        <is>
          <t xml:space="preserve"> </t>
        </is>
      </c>
      <c r="D18" s="5" t="n">
        <v>19331651</v>
      </c>
      <c r="E18" s="5" t="n">
        <v>-25168118</v>
      </c>
      <c r="F18" s="5" t="n">
        <v>-5815075</v>
      </c>
    </row>
    <row r="19">
      <c r="A19" s="4" t="inlineStr">
        <is>
          <t>Shares, Issued, Ending Balance at Jun. 30, 2020</t>
        </is>
      </c>
      <c r="B19" s="5" t="n">
        <v>21392277</v>
      </c>
    </row>
    <row r="20">
      <c r="A20" s="4" t="inlineStr">
        <is>
          <t>Net Loss</t>
        </is>
      </c>
      <c r="B20" s="4" t="inlineStr">
        <is>
          <t xml:space="preserve"> </t>
        </is>
      </c>
      <c r="C20" s="4" t="inlineStr">
        <is>
          <t xml:space="preserve"> </t>
        </is>
      </c>
      <c r="D20" s="4" t="inlineStr">
        <is>
          <t xml:space="preserve"> </t>
        </is>
      </c>
      <c r="E20" s="5" t="n">
        <v>-1641372</v>
      </c>
      <c r="F20" s="5" t="n">
        <v>-1641372</v>
      </c>
    </row>
    <row r="21">
      <c r="A21" s="4" t="inlineStr">
        <is>
          <t>Balances, September 30, 2020 at Sep. 30, 2020</t>
        </is>
      </c>
      <c r="B21" s="6" t="n">
        <v>24892</v>
      </c>
      <c r="C21" s="4" t="inlineStr">
        <is>
          <t xml:space="preserve"> </t>
        </is>
      </c>
      <c r="D21" s="5" t="n">
        <v>19853151</v>
      </c>
      <c r="E21" s="5" t="n">
        <v>-26809490</v>
      </c>
      <c r="F21" s="5" t="n">
        <v>-6931447</v>
      </c>
    </row>
    <row r="22">
      <c r="A22" s="4" t="inlineStr">
        <is>
          <t>Shares, Issued, Ending Balance at Sep. 30, 2020</t>
        </is>
      </c>
      <c r="B22" s="5" t="n">
        <v>24892277</v>
      </c>
    </row>
    <row r="23">
      <c r="A23" s="4" t="inlineStr">
        <is>
          <t>Shares and Warrants Issued</t>
        </is>
      </c>
      <c r="B23" s="6" t="n">
        <v>3500</v>
      </c>
      <c r="C23" s="4" t="inlineStr">
        <is>
          <t xml:space="preserve"> </t>
        </is>
      </c>
      <c r="D23" s="5" t="n">
        <v>521500</v>
      </c>
      <c r="E23" s="4" t="inlineStr">
        <is>
          <t xml:space="preserve"> </t>
        </is>
      </c>
      <c r="F23" s="5" t="n">
        <v>525000</v>
      </c>
    </row>
    <row r="24">
      <c r="A24" s="4" t="inlineStr">
        <is>
          <t>Shares and Warrants Issued (in Shares)</t>
        </is>
      </c>
      <c r="B24" s="5" t="n">
        <v>3500000</v>
      </c>
    </row>
    <row r="25">
      <c r="A25" s="4" t="inlineStr">
        <is>
          <t>Balances, June 30, 2020 at Dec. 31, 2020</t>
        </is>
      </c>
      <c r="B25" s="6" t="n">
        <v>24892</v>
      </c>
      <c r="C25" s="4" t="inlineStr">
        <is>
          <t xml:space="preserve"> </t>
        </is>
      </c>
      <c r="D25" s="5" t="n">
        <v>22152451</v>
      </c>
      <c r="E25" s="5" t="n">
        <v>-40618381</v>
      </c>
      <c r="F25" s="5" t="n">
        <v>-18441038</v>
      </c>
    </row>
    <row r="26">
      <c r="A26" s="4" t="inlineStr">
        <is>
          <t>Shares, Issued, Beginning Balance at Dec. 31, 2020</t>
        </is>
      </c>
      <c r="B26" s="5" t="n">
        <v>24892277</v>
      </c>
    </row>
    <row r="27">
      <c r="A27" s="4" t="inlineStr">
        <is>
          <t>Net Loss</t>
        </is>
      </c>
      <c r="B27" s="4" t="inlineStr">
        <is>
          <t xml:space="preserve"> </t>
        </is>
      </c>
      <c r="C27" s="4" t="inlineStr">
        <is>
          <t xml:space="preserve"> </t>
        </is>
      </c>
      <c r="D27" s="4" t="inlineStr">
        <is>
          <t xml:space="preserve"> </t>
        </is>
      </c>
      <c r="E27" s="5" t="n">
        <v>-997180</v>
      </c>
      <c r="F27" s="5" t="n">
        <v>-997180</v>
      </c>
    </row>
    <row r="28">
      <c r="A28" s="4" t="inlineStr">
        <is>
          <t>Warrants Exercised</t>
        </is>
      </c>
      <c r="B28" s="6" t="n">
        <v>23628</v>
      </c>
      <c r="C28" s="4" t="inlineStr">
        <is>
          <t xml:space="preserve"> </t>
        </is>
      </c>
      <c r="D28" s="5" t="n">
        <v>3325424</v>
      </c>
      <c r="E28" s="4" t="inlineStr">
        <is>
          <t xml:space="preserve"> </t>
        </is>
      </c>
      <c r="F28" s="5" t="n">
        <v>3349052</v>
      </c>
    </row>
    <row r="29">
      <c r="A29" s="4" t="inlineStr">
        <is>
          <t>Warrants Exercised (in shares)</t>
        </is>
      </c>
      <c r="B29" s="5" t="n">
        <v>23628185</v>
      </c>
    </row>
    <row r="30">
      <c r="A30" s="4" t="inlineStr">
        <is>
          <t>Issuance of Common Stock and Warrants</t>
        </is>
      </c>
      <c r="B30" s="6" t="n">
        <v>8995</v>
      </c>
      <c r="C30" s="5" t="n">
        <v>-13000</v>
      </c>
      <c r="D30" s="5" t="n">
        <v>3139655</v>
      </c>
      <c r="E30" s="4" t="inlineStr">
        <is>
          <t xml:space="preserve"> </t>
        </is>
      </c>
      <c r="F30" s="5" t="n">
        <v>3135650</v>
      </c>
    </row>
    <row r="31">
      <c r="A31" s="4" t="inlineStr">
        <is>
          <t>Issuance of Common Stock and Warrants (in shares)</t>
        </is>
      </c>
      <c r="B31" s="5" t="n">
        <v>8995458</v>
      </c>
    </row>
    <row r="32">
      <c r="A32" s="4" t="inlineStr">
        <is>
          <t>Balances, September 30, 2020 at Mar. 31, 2021</t>
        </is>
      </c>
      <c r="B32" s="6" t="n">
        <v>57515</v>
      </c>
      <c r="C32" s="5" t="n">
        <v>-13000</v>
      </c>
      <c r="D32" s="5" t="n">
        <v>28617530</v>
      </c>
      <c r="E32" s="5" t="n">
        <v>-41615561</v>
      </c>
      <c r="F32" s="5" t="n">
        <v>-12953516</v>
      </c>
    </row>
    <row r="33">
      <c r="A33" s="4" t="inlineStr">
        <is>
          <t>Shares, Issued, Ending Balance at Mar. 31, 2021</t>
        </is>
      </c>
      <c r="B33" s="5" t="n">
        <v>57515920</v>
      </c>
    </row>
    <row r="34">
      <c r="A34" s="4" t="inlineStr">
        <is>
          <t>Balances, June 30, 2020 at Dec. 31, 2020</t>
        </is>
      </c>
      <c r="B34" s="6" t="n">
        <v>24892</v>
      </c>
      <c r="C34" s="4" t="inlineStr">
        <is>
          <t xml:space="preserve"> </t>
        </is>
      </c>
      <c r="D34" s="5" t="n">
        <v>22152451</v>
      </c>
      <c r="E34" s="5" t="n">
        <v>-40618381</v>
      </c>
      <c r="F34" s="5" t="n">
        <v>-18441038</v>
      </c>
    </row>
    <row r="35">
      <c r="A35" s="4" t="inlineStr">
        <is>
          <t>Shares, Issued, Beginning Balance at Dec. 31, 2020</t>
        </is>
      </c>
      <c r="B35" s="5" t="n">
        <v>24892277</v>
      </c>
    </row>
    <row r="36">
      <c r="A36" s="4" t="inlineStr">
        <is>
          <t>Net Loss</t>
        </is>
      </c>
      <c r="F36" s="5" t="n">
        <v>-9995367</v>
      </c>
    </row>
    <row r="37">
      <c r="A37" s="4" t="inlineStr">
        <is>
          <t>Balances, September 30, 2020 at Sep. 30, 2021</t>
        </is>
      </c>
      <c r="B37" s="6" t="n">
        <v>74323</v>
      </c>
      <c r="C37" s="5" t="n">
        <v>-97388</v>
      </c>
      <c r="D37" s="5" t="n">
        <v>54366951</v>
      </c>
      <c r="E37" s="5" t="n">
        <v>-50613748</v>
      </c>
      <c r="F37" s="5" t="n">
        <v>3730138</v>
      </c>
    </row>
    <row r="38">
      <c r="A38" s="4" t="inlineStr">
        <is>
          <t>Shares, Issued, Ending Balance at Sep. 30, 2021</t>
        </is>
      </c>
      <c r="B38" s="5" t="n">
        <v>74323764</v>
      </c>
    </row>
    <row r="39">
      <c r="A39" s="4" t="inlineStr">
        <is>
          <t>Balances, June 30, 2020 at Mar. 31, 2021</t>
        </is>
      </c>
      <c r="B39" s="6" t="n">
        <v>57515</v>
      </c>
      <c r="C39" s="5" t="n">
        <v>-13000</v>
      </c>
      <c r="D39" s="5" t="n">
        <v>28617530</v>
      </c>
      <c r="E39" s="5" t="n">
        <v>-41615561</v>
      </c>
      <c r="F39" s="5" t="n">
        <v>-12953516</v>
      </c>
    </row>
    <row r="40">
      <c r="A40" s="4" t="inlineStr">
        <is>
          <t>Shares, Issued, Beginning Balance at Mar. 31, 2021</t>
        </is>
      </c>
      <c r="B40" s="5" t="n">
        <v>57515920</v>
      </c>
    </row>
    <row r="41">
      <c r="A41" s="4" t="inlineStr">
        <is>
          <t>Net Loss</t>
        </is>
      </c>
      <c r="B41" s="4" t="inlineStr">
        <is>
          <t xml:space="preserve"> </t>
        </is>
      </c>
      <c r="C41" s="4" t="inlineStr">
        <is>
          <t xml:space="preserve"> </t>
        </is>
      </c>
      <c r="D41" s="4" t="inlineStr">
        <is>
          <t xml:space="preserve"> </t>
        </is>
      </c>
      <c r="E41" s="5" t="n">
        <v>-5271962</v>
      </c>
      <c r="F41" s="5" t="n">
        <v>-5271962</v>
      </c>
    </row>
    <row r="42">
      <c r="A42" s="4" t="inlineStr">
        <is>
          <t>Warrants Exercised</t>
        </is>
      </c>
      <c r="B42" s="6" t="n">
        <v>5446</v>
      </c>
      <c r="C42" s="5" t="n">
        <v>13000</v>
      </c>
      <c r="D42" s="5" t="n">
        <v>3968411</v>
      </c>
      <c r="E42" s="4" t="inlineStr">
        <is>
          <t xml:space="preserve"> </t>
        </is>
      </c>
      <c r="F42" s="5" t="n">
        <v>3986857</v>
      </c>
    </row>
    <row r="43">
      <c r="A43" s="4" t="inlineStr">
        <is>
          <t>Warrants Exercised (in shares)</t>
        </is>
      </c>
      <c r="B43" s="5" t="n">
        <v>5445714</v>
      </c>
    </row>
    <row r="44">
      <c r="A44" s="4" t="inlineStr">
        <is>
          <t>Stock Compensation Expense</t>
        </is>
      </c>
      <c r="B44" s="4" t="inlineStr">
        <is>
          <t xml:space="preserve"> </t>
        </is>
      </c>
      <c r="C44" s="4" t="inlineStr">
        <is>
          <t xml:space="preserve"> </t>
        </is>
      </c>
      <c r="D44" s="5" t="n">
        <v>406250</v>
      </c>
      <c r="E44" s="4" t="inlineStr">
        <is>
          <t xml:space="preserve"> </t>
        </is>
      </c>
      <c r="F44" s="5" t="n">
        <v>406250</v>
      </c>
    </row>
    <row r="45">
      <c r="A45" s="4" t="inlineStr">
        <is>
          <t>Shares and Warrants Issued with Amended Secured Convertible Notes</t>
        </is>
      </c>
      <c r="B45" s="4" t="inlineStr">
        <is>
          <t xml:space="preserve"> </t>
        </is>
      </c>
      <c r="C45" s="4" t="inlineStr">
        <is>
          <t xml:space="preserve"> </t>
        </is>
      </c>
      <c r="D45" s="5" t="n">
        <v>544824</v>
      </c>
      <c r="E45" s="4" t="inlineStr">
        <is>
          <t xml:space="preserve"> </t>
        </is>
      </c>
      <c r="F45" s="5" t="n">
        <v>544824</v>
      </c>
    </row>
    <row r="46">
      <c r="A46" s="4" t="inlineStr">
        <is>
          <t>Unsecured Convertible Note Conversion</t>
        </is>
      </c>
      <c r="B46" s="6" t="n">
        <v>1200</v>
      </c>
      <c r="C46" s="4" t="inlineStr">
        <is>
          <t xml:space="preserve"> </t>
        </is>
      </c>
      <c r="D46" s="5" t="n">
        <v>1498800</v>
      </c>
      <c r="E46" s="4" t="inlineStr">
        <is>
          <t xml:space="preserve"> </t>
        </is>
      </c>
      <c r="F46" s="5" t="n">
        <v>1500000</v>
      </c>
    </row>
    <row r="47">
      <c r="A47" s="4" t="inlineStr">
        <is>
          <t>Unsecured Convertible Note Convertible Notes (in shares)</t>
        </is>
      </c>
      <c r="B47" s="5" t="n">
        <v>1200000</v>
      </c>
    </row>
    <row r="48">
      <c r="A48" s="4" t="inlineStr">
        <is>
          <t>Right to Buy Issued with Unsecured Convertible Notes</t>
        </is>
      </c>
      <c r="B48" s="4" t="inlineStr">
        <is>
          <t xml:space="preserve"> </t>
        </is>
      </c>
      <c r="C48" s="4" t="inlineStr">
        <is>
          <t xml:space="preserve"> </t>
        </is>
      </c>
      <c r="D48" s="5" t="n">
        <v>989115</v>
      </c>
      <c r="E48" s="4" t="inlineStr">
        <is>
          <t xml:space="preserve"> </t>
        </is>
      </c>
      <c r="F48" s="5" t="n">
        <v>989115</v>
      </c>
    </row>
    <row r="49">
      <c r="A49" s="4" t="inlineStr">
        <is>
          <t>Shares and Warrants Issued for Secured Convertible Note</t>
        </is>
      </c>
      <c r="B49" s="6" t="n">
        <v>1500</v>
      </c>
      <c r="C49" s="4" t="inlineStr">
        <is>
          <t xml:space="preserve"> </t>
        </is>
      </c>
      <c r="D49" s="5" t="n">
        <v>4593000</v>
      </c>
      <c r="E49" s="4" t="inlineStr">
        <is>
          <t xml:space="preserve"> </t>
        </is>
      </c>
      <c r="F49" s="5" t="n">
        <v>4594500</v>
      </c>
    </row>
    <row r="50">
      <c r="A50" s="4" t="inlineStr">
        <is>
          <t>Shares and Warrants Issued for Secured Convertible Note (in shares)</t>
        </is>
      </c>
      <c r="B50" s="5" t="n">
        <v>1500000</v>
      </c>
    </row>
    <row r="51">
      <c r="A51" s="4" t="inlineStr">
        <is>
          <t>Balances, September 30, 2020 at Jun. 30, 2021</t>
        </is>
      </c>
      <c r="B51" s="6" t="n">
        <v>65661</v>
      </c>
      <c r="C51" s="4" t="inlineStr">
        <is>
          <t xml:space="preserve"> </t>
        </is>
      </c>
      <c r="D51" s="5" t="n">
        <v>40617930</v>
      </c>
      <c r="E51" s="5" t="n">
        <v>-46887523</v>
      </c>
      <c r="F51" s="5" t="n">
        <v>-6203932</v>
      </c>
    </row>
    <row r="52">
      <c r="A52" s="4" t="inlineStr">
        <is>
          <t>Shares, Issued, Beginning Balance at May. 31, 2021</t>
        </is>
      </c>
      <c r="B52" s="5" t="n">
        <v>65661634</v>
      </c>
    </row>
    <row r="53">
      <c r="A53" s="4" t="inlineStr">
        <is>
          <t>Warrants Exercised (in shares)</t>
        </is>
      </c>
      <c r="B53" s="5" t="n">
        <v>1371429</v>
      </c>
    </row>
    <row r="54">
      <c r="A54" s="4" t="inlineStr">
        <is>
          <t>Unsecured Convertible Note Convertible Notes (in shares)</t>
        </is>
      </c>
      <c r="B54" s="5" t="n">
        <v>1134400</v>
      </c>
    </row>
    <row r="55">
      <c r="A55" s="4" t="inlineStr">
        <is>
          <t>Stock option exercise (in Shares)</t>
        </is>
      </c>
      <c r="B55" s="5" t="n">
        <v>838715</v>
      </c>
    </row>
    <row r="56">
      <c r="A56" s="4" t="inlineStr">
        <is>
          <t>Shares and Warrants Issued with Amended Secured Convertible Note (in shares)</t>
        </is>
      </c>
      <c r="B56" s="5" t="n">
        <v>5200000</v>
      </c>
    </row>
    <row r="57">
      <c r="A57" s="4" t="inlineStr">
        <is>
          <t>Shares Issued for Convertible Note Interest (in Shares)</t>
        </is>
      </c>
      <c r="B57" s="5" t="n">
        <v>117586</v>
      </c>
    </row>
    <row r="58">
      <c r="A58" s="4" t="inlineStr">
        <is>
          <t>Balances, September 30, 2020 at Sep. 30, 2021</t>
        </is>
      </c>
      <c r="B58" s="6" t="n">
        <v>74323</v>
      </c>
      <c r="C58" s="5" t="n">
        <v>-97388</v>
      </c>
      <c r="D58" s="5" t="n">
        <v>54366951</v>
      </c>
      <c r="E58" s="5" t="n">
        <v>-50613748</v>
      </c>
      <c r="F58" s="5" t="n">
        <v>3730138</v>
      </c>
    </row>
    <row r="59">
      <c r="A59" s="4" t="inlineStr">
        <is>
          <t>Shares, Issued, Ending Balance at Sep. 30, 2021</t>
        </is>
      </c>
      <c r="B59" s="5" t="n">
        <v>74323764</v>
      </c>
    </row>
    <row r="60">
      <c r="A60" s="4" t="inlineStr">
        <is>
          <t>Balances, June 30, 2020 at Jun. 30, 2021</t>
        </is>
      </c>
      <c r="B60" s="6" t="n">
        <v>65661</v>
      </c>
      <c r="C60" s="4" t="inlineStr">
        <is>
          <t xml:space="preserve"> </t>
        </is>
      </c>
      <c r="D60" s="5" t="n">
        <v>40617930</v>
      </c>
      <c r="E60" s="5" t="n">
        <v>-46887523</v>
      </c>
      <c r="F60" s="5" t="n">
        <v>-6203932</v>
      </c>
    </row>
    <row r="61">
      <c r="A61" s="4" t="inlineStr">
        <is>
          <t>Net Loss</t>
        </is>
      </c>
      <c r="B61" s="4" t="inlineStr">
        <is>
          <t xml:space="preserve"> </t>
        </is>
      </c>
      <c r="C61" s="4" t="inlineStr">
        <is>
          <t xml:space="preserve"> </t>
        </is>
      </c>
      <c r="D61" s="4" t="inlineStr">
        <is>
          <t xml:space="preserve"> </t>
        </is>
      </c>
      <c r="E61" s="5" t="n">
        <v>-3726225</v>
      </c>
      <c r="F61" s="5" t="n">
        <v>-3726225</v>
      </c>
    </row>
    <row r="62">
      <c r="A62" s="4" t="inlineStr">
        <is>
          <t>Warrants Exercised</t>
        </is>
      </c>
      <c r="B62" s="5" t="n">
        <v>1371</v>
      </c>
      <c r="C62" s="5" t="n">
        <v>-50000</v>
      </c>
      <c r="D62" s="5" t="n">
        <v>584343</v>
      </c>
      <c r="E62" s="4" t="inlineStr">
        <is>
          <t xml:space="preserve"> </t>
        </is>
      </c>
      <c r="F62" s="5" t="n">
        <v>535714</v>
      </c>
    </row>
    <row r="63">
      <c r="A63" s="4" t="inlineStr">
        <is>
          <t>Shares and Warrants Issued with Amended Secured Convertible Notes</t>
        </is>
      </c>
      <c r="B63" s="5" t="n">
        <v>5200</v>
      </c>
      <c r="C63" s="4" t="inlineStr">
        <is>
          <t xml:space="preserve"> </t>
        </is>
      </c>
      <c r="D63" s="5" t="n">
        <v>11412940</v>
      </c>
      <c r="E63" s="4" t="inlineStr">
        <is>
          <t xml:space="preserve"> </t>
        </is>
      </c>
      <c r="F63" s="5" t="n">
        <v>11418140</v>
      </c>
    </row>
    <row r="64">
      <c r="A64" s="4" t="inlineStr">
        <is>
          <t>Unsecured Convertible Note Conversion</t>
        </is>
      </c>
      <c r="B64" s="5" t="n">
        <v>1134</v>
      </c>
      <c r="C64" s="4" t="inlineStr">
        <is>
          <t xml:space="preserve"> </t>
        </is>
      </c>
      <c r="D64" s="5" t="n">
        <v>1416866</v>
      </c>
      <c r="E64" s="4" t="inlineStr">
        <is>
          <t xml:space="preserve"> </t>
        </is>
      </c>
      <c r="F64" s="5" t="n">
        <v>1418000</v>
      </c>
    </row>
    <row r="65">
      <c r="A65" s="4" t="inlineStr">
        <is>
          <t>Stock Options Exercised</t>
        </is>
      </c>
      <c r="B65" s="5" t="n">
        <v>839</v>
      </c>
      <c r="C65" s="5" t="n">
        <v>-47388</v>
      </c>
      <c r="D65" s="5" t="n">
        <v>93936</v>
      </c>
      <c r="E65" s="4" t="inlineStr">
        <is>
          <t xml:space="preserve"> </t>
        </is>
      </c>
      <c r="F65" s="5" t="n">
        <v>47387</v>
      </c>
    </row>
    <row r="66">
      <c r="A66" s="4" t="inlineStr">
        <is>
          <t>Shares Issued for Convertible Note Interest</t>
        </is>
      </c>
      <c r="B66" s="5" t="n">
        <v>118</v>
      </c>
      <c r="C66" s="4" t="inlineStr">
        <is>
          <t xml:space="preserve"> </t>
        </is>
      </c>
      <c r="D66" s="5" t="n">
        <v>240936</v>
      </c>
      <c r="E66" s="4" t="inlineStr">
        <is>
          <t xml:space="preserve"> </t>
        </is>
      </c>
      <c r="F66" s="5" t="n">
        <v>241054</v>
      </c>
    </row>
    <row r="67">
      <c r="A67" s="4" t="inlineStr">
        <is>
          <t>Balances, September 30, 2020 at Sep. 30, 2021</t>
        </is>
      </c>
      <c r="B67" s="6" t="n">
        <v>74323</v>
      </c>
      <c r="C67" s="6" t="n">
        <v>-97388</v>
      </c>
      <c r="D67" s="6" t="n">
        <v>54366951</v>
      </c>
      <c r="E67" s="6" t="n">
        <v>-50613748</v>
      </c>
      <c r="F67" s="6" t="n">
        <v>3730138</v>
      </c>
    </row>
    <row r="68">
      <c r="A68" s="4" t="inlineStr">
        <is>
          <t>Shares, Issued, Ending Balance at Sep. 30, 2021</t>
        </is>
      </c>
      <c r="B68" s="5" t="n">
        <v>743237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Mar. 22, 2021USD ($)</t>
        </is>
      </c>
    </row>
    <row r="2">
      <c r="A2" s="3" t="inlineStr">
        <is>
          <t>Commitments and Contingencies Disclosure [Abstract]</t>
        </is>
      </c>
    </row>
    <row r="3">
      <c r="A3" s="4" t="inlineStr">
        <is>
          <t>Purchase Price</t>
        </is>
      </c>
      <c r="B3" s="6" t="n">
        <v>9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Details Narrative) - Subsequent Event [Member] - USD ($)</t>
        </is>
      </c>
      <c r="B1" s="2" t="inlineStr">
        <is>
          <t>Oct. 29, 2021</t>
        </is>
      </c>
      <c r="C1" s="2" t="inlineStr">
        <is>
          <t>Oct. 31, 2021</t>
        </is>
      </c>
    </row>
    <row r="2">
      <c r="A2" s="3" t="inlineStr">
        <is>
          <t>Subsequent Event [Line Items]</t>
        </is>
      </c>
    </row>
    <row r="3">
      <c r="A3" s="4" t="inlineStr">
        <is>
          <t>Other Noncontrolling Interests</t>
        </is>
      </c>
      <c r="B3" s="6" t="n">
        <v>1100000</v>
      </c>
    </row>
    <row r="4">
      <c r="A4" s="4" t="inlineStr">
        <is>
          <t>Escrow Deposit</t>
        </is>
      </c>
      <c r="B4" s="6" t="n">
        <v>110000</v>
      </c>
    </row>
    <row r="5">
      <c r="A5" s="4" t="inlineStr">
        <is>
          <t>[custom:ClosingDate]</t>
        </is>
      </c>
      <c r="B5" s="4" t="inlineStr">
        <is>
          <t>Dec. 8,
		2021</t>
        </is>
      </c>
    </row>
    <row r="6">
      <c r="A6" s="4" t="inlineStr">
        <is>
          <t>Paycheck Protection Program Loan [Member]</t>
        </is>
      </c>
    </row>
    <row r="7">
      <c r="A7" s="3" t="inlineStr">
        <is>
          <t>Subsequent Event [Line Items]</t>
        </is>
      </c>
    </row>
    <row r="8">
      <c r="A8" s="4" t="inlineStr">
        <is>
          <t>Forgiven loan</t>
        </is>
      </c>
      <c r="C8" s="6" t="n">
        <v>1068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995367</v>
      </c>
      <c r="C4" s="6" t="n">
        <v>-3026542</v>
      </c>
    </row>
    <row r="5">
      <c r="A5" s="3" t="inlineStr">
        <is>
          <t>Adjustments to Reconcile Net Loss to Net Cash</t>
        </is>
      </c>
    </row>
    <row r="6">
      <c r="A6" s="4" t="inlineStr">
        <is>
          <t>Gain on Sales of Assets</t>
        </is>
      </c>
      <c r="B6" s="4" t="inlineStr">
        <is>
          <t xml:space="preserve"> </t>
        </is>
      </c>
      <c r="C6" s="5" t="n">
        <v>-1268760</v>
      </c>
    </row>
    <row r="7">
      <c r="A7" s="4" t="inlineStr">
        <is>
          <t>Stock Compensation Expense</t>
        </is>
      </c>
      <c r="B7" s="5" t="n">
        <v>406250</v>
      </c>
      <c r="C7" s="5" t="n">
        <v>406250</v>
      </c>
    </row>
    <row r="8">
      <c r="A8" s="4" t="inlineStr">
        <is>
          <t>Stock Issued for Interest Expense Payment</t>
        </is>
      </c>
      <c r="B8" s="5" t="n">
        <v>241054</v>
      </c>
    </row>
    <row r="9">
      <c r="A9" s="4" t="inlineStr">
        <is>
          <t>Right to Buy Issuance Costs</t>
        </is>
      </c>
      <c r="B9" s="5" t="n">
        <v>989115</v>
      </c>
      <c r="C9" s="4" t="inlineStr">
        <is>
          <t xml:space="preserve"> </t>
        </is>
      </c>
    </row>
    <row r="10">
      <c r="A10" s="4" t="inlineStr">
        <is>
          <t>Unrealized Gain on Embedded Conversion Option</t>
        </is>
      </c>
      <c r="B10" s="5" t="n">
        <v>-92931</v>
      </c>
      <c r="C10" s="4" t="inlineStr">
        <is>
          <t xml:space="preserve"> </t>
        </is>
      </c>
    </row>
    <row r="11">
      <c r="A11" s="4" t="inlineStr">
        <is>
          <t>Amortization of Discount on Convertible Notes</t>
        </is>
      </c>
      <c r="B11" s="5" t="n">
        <v>6670129</v>
      </c>
      <c r="C11" s="4" t="inlineStr">
        <is>
          <t xml:space="preserve"> </t>
        </is>
      </c>
    </row>
    <row r="12">
      <c r="A12" s="4" t="inlineStr">
        <is>
          <t>Convertible Debt Modification Inducement Expense</t>
        </is>
      </c>
      <c r="B12" s="5" t="n">
        <v>2276813</v>
      </c>
      <c r="C12" s="4" t="inlineStr">
        <is>
          <t xml:space="preserve"> </t>
        </is>
      </c>
    </row>
    <row r="13">
      <c r="A13" s="4" t="inlineStr">
        <is>
          <t>Amortization of Loan Issue Costs</t>
        </is>
      </c>
      <c r="B13" s="5" t="n">
        <v>14587</v>
      </c>
      <c r="C13" s="5" t="n">
        <v>43758</v>
      </c>
    </row>
    <row r="14">
      <c r="A14" s="4" t="inlineStr">
        <is>
          <t>Changes in Right of Use Assets, net</t>
        </is>
      </c>
      <c r="B14" s="5" t="n">
        <v>54363</v>
      </c>
      <c r="C14" s="4" t="inlineStr">
        <is>
          <t xml:space="preserve"> </t>
        </is>
      </c>
    </row>
    <row r="15">
      <c r="A15" s="4" t="inlineStr">
        <is>
          <t>Depreciation, Depletion and Amortization</t>
        </is>
      </c>
      <c r="B15" s="5" t="n">
        <v>2025407</v>
      </c>
      <c r="C15" s="5" t="n">
        <v>1008699</v>
      </c>
    </row>
    <row r="16">
      <c r="A16" s="4" t="inlineStr">
        <is>
          <t>Impairment of Oil and Natural Gas Properties</t>
        </is>
      </c>
      <c r="B16" s="4" t="inlineStr">
        <is>
          <t xml:space="preserve"> </t>
        </is>
      </c>
      <c r="C16" s="5" t="n">
        <v>800452</v>
      </c>
    </row>
    <row r="17">
      <c r="A17" s="4" t="inlineStr">
        <is>
          <t>Accretion of Asset Retirement Obligation</t>
        </is>
      </c>
      <c r="B17" s="5" t="n">
        <v>881638</v>
      </c>
      <c r="C17" s="5" t="n">
        <v>631710</v>
      </c>
    </row>
    <row r="18">
      <c r="A18" s="4" t="inlineStr">
        <is>
          <t>Cash paid to Ovintiv</t>
        </is>
      </c>
      <c r="B18" s="4" t="inlineStr">
        <is>
          <t xml:space="preserve"> </t>
        </is>
      </c>
      <c r="C18" s="5" t="n">
        <v>-850000</v>
      </c>
    </row>
    <row r="19">
      <c r="A19" s="4" t="inlineStr">
        <is>
          <t>Loss relating to Ovintiv Purchase Deposit</t>
        </is>
      </c>
      <c r="B19" s="4" t="inlineStr">
        <is>
          <t xml:space="preserve"> </t>
        </is>
      </c>
      <c r="C19" s="5" t="n">
        <v>800000</v>
      </c>
    </row>
    <row r="20">
      <c r="A20" s="4" t="inlineStr">
        <is>
          <t>Forgiveness of Paycheck Protection Program Loan</t>
        </is>
      </c>
      <c r="B20" s="5" t="n">
        <v>-160700</v>
      </c>
      <c r="C20" s="4" t="inlineStr">
        <is>
          <t xml:space="preserve"> </t>
        </is>
      </c>
    </row>
    <row r="21">
      <c r="A21" s="3" t="inlineStr">
        <is>
          <t>Change in Operating Assets and Liabilities:</t>
        </is>
      </c>
    </row>
    <row r="22">
      <c r="A22" s="4" t="inlineStr">
        <is>
          <t>Accounts Receivable</t>
        </is>
      </c>
      <c r="B22" s="5" t="n">
        <v>-5566084</v>
      </c>
      <c r="C22" s="5" t="n">
        <v>-64278</v>
      </c>
    </row>
    <row r="23">
      <c r="A23" s="4" t="inlineStr">
        <is>
          <t>Unrealized Gain on Oil and Natural Gas Derivative Instruments</t>
        </is>
      </c>
      <c r="B23" s="5" t="n">
        <v>-113943</v>
      </c>
      <c r="C23" s="5" t="n">
        <v>-680079</v>
      </c>
    </row>
    <row r="24">
      <c r="A24" s="4" t="inlineStr">
        <is>
          <t>Inventory</t>
        </is>
      </c>
      <c r="B24" s="5" t="n">
        <v>-681208</v>
      </c>
      <c r="C24" s="5" t="n">
        <v>34954</v>
      </c>
    </row>
    <row r="25">
      <c r="A25" s="4" t="inlineStr">
        <is>
          <t>Prepaids</t>
        </is>
      </c>
      <c r="B25" s="5" t="n">
        <v>115670</v>
      </c>
      <c r="C25" s="5" t="n">
        <v>-88474</v>
      </c>
    </row>
    <row r="26">
      <c r="A26" s="4" t="inlineStr">
        <is>
          <t>Other Assets</t>
        </is>
      </c>
      <c r="B26" s="5" t="n">
        <v>-6807</v>
      </c>
      <c r="C26" s="5" t="n">
        <v>-181600</v>
      </c>
    </row>
    <row r="27">
      <c r="A27" s="4" t="inlineStr">
        <is>
          <t>Accounts Payable</t>
        </is>
      </c>
      <c r="B27" s="5" t="n">
        <v>2326752</v>
      </c>
      <c r="C27" s="5" t="n">
        <v>490443</v>
      </c>
    </row>
    <row r="28">
      <c r="A28" s="4" t="inlineStr">
        <is>
          <t>Accrued Expenses</t>
        </is>
      </c>
      <c r="B28" s="5" t="n">
        <v>1245653</v>
      </c>
      <c r="C28" s="5" t="n">
        <v>-26659</v>
      </c>
    </row>
    <row r="29">
      <c r="A29" s="4" t="inlineStr">
        <is>
          <t>Net Cash Provided By (Used In) Operating Activities</t>
        </is>
      </c>
      <c r="B29" s="5" t="n">
        <v>630391</v>
      </c>
      <c r="C29" s="5" t="n">
        <v>-1970126</v>
      </c>
    </row>
    <row r="30">
      <c r="A30" s="3" t="inlineStr">
        <is>
          <t>Cash Flows from Investing Activities:</t>
        </is>
      </c>
    </row>
    <row r="31">
      <c r="A31" s="4" t="inlineStr">
        <is>
          <t>Acquisition of Oil and Natural Gas Properties</t>
        </is>
      </c>
      <c r="B31" s="5" t="n">
        <v>-17869779</v>
      </c>
      <c r="C31" s="5" t="n">
        <v>-506000</v>
      </c>
    </row>
    <row r="32">
      <c r="A32" s="4" t="inlineStr">
        <is>
          <t>Purchase of Other Fixed Assets</t>
        </is>
      </c>
      <c r="B32" s="5" t="n">
        <v>-508571</v>
      </c>
      <c r="C32" s="4" t="inlineStr">
        <is>
          <t xml:space="preserve"> </t>
        </is>
      </c>
    </row>
    <row r="33">
      <c r="A33" s="4" t="inlineStr">
        <is>
          <t>Sinking Fund Deposit</t>
        </is>
      </c>
      <c r="B33" s="5" t="n">
        <v>-4330000</v>
      </c>
      <c r="C33" s="4" t="inlineStr">
        <is>
          <t xml:space="preserve"> </t>
        </is>
      </c>
    </row>
    <row r="34">
      <c r="A34" s="4" t="inlineStr">
        <is>
          <t>Proceeds From Sale of Oil and Natural Gas Properties</t>
        </is>
      </c>
      <c r="B34" s="4" t="inlineStr">
        <is>
          <t xml:space="preserve"> </t>
        </is>
      </c>
      <c r="C34" s="5" t="n">
        <v>1309800</v>
      </c>
    </row>
    <row r="35">
      <c r="A35" s="4" t="inlineStr">
        <is>
          <t>Net Cash Provided by (Used in) Investing Activities</t>
        </is>
      </c>
      <c r="B35" s="5" t="n">
        <v>-22708350</v>
      </c>
      <c r="C35" s="5" t="n">
        <v>803800</v>
      </c>
    </row>
    <row r="36">
      <c r="A36" s="3" t="inlineStr">
        <is>
          <t>Cash Flows from Financing Activities:</t>
        </is>
      </c>
    </row>
    <row r="37">
      <c r="A37" s="4" t="inlineStr">
        <is>
          <t>Proceeds from Debt Issued</t>
        </is>
      </c>
      <c r="B37" s="5" t="n">
        <v>19599850</v>
      </c>
      <c r="C37" s="5" t="n">
        <v>925700</v>
      </c>
    </row>
    <row r="38">
      <c r="A38" s="4" t="inlineStr">
        <is>
          <t>Principal Payments of Debt</t>
        </is>
      </c>
      <c r="B38" s="5" t="n">
        <v>-5546738</v>
      </c>
      <c r="C38" s="5" t="n">
        <v>-150000</v>
      </c>
    </row>
    <row r="39">
      <c r="A39" s="4" t="inlineStr">
        <is>
          <t>Proceeds from Stock and Warrant Issuance</t>
        </is>
      </c>
      <c r="B39" s="5" t="n">
        <v>11054661</v>
      </c>
      <c r="C39" s="5" t="n">
        <v>525000</v>
      </c>
    </row>
    <row r="40">
      <c r="A40" s="4" t="inlineStr">
        <is>
          <t>Net Cash Provided by Financing Activities</t>
        </is>
      </c>
      <c r="B40" s="5" t="n">
        <v>25107773</v>
      </c>
      <c r="C40" s="5" t="n">
        <v>1300700</v>
      </c>
    </row>
    <row r="41">
      <c r="A41" s="4" t="inlineStr">
        <is>
          <t>Net Change in Cash</t>
        </is>
      </c>
      <c r="B41" s="5" t="n">
        <v>3029814</v>
      </c>
      <c r="C41" s="5" t="n">
        <v>134374</v>
      </c>
    </row>
    <row r="42">
      <c r="A42" s="4" t="inlineStr">
        <is>
          <t>Cash - Beginning of Period</t>
        </is>
      </c>
      <c r="B42" s="5" t="n">
        <v>157695</v>
      </c>
      <c r="C42" s="4" t="inlineStr">
        <is>
          <t xml:space="preserve"> </t>
        </is>
      </c>
    </row>
    <row r="43">
      <c r="A43" s="4" t="inlineStr">
        <is>
          <t>Cash - End of Period</t>
        </is>
      </c>
      <c r="B43" s="6" t="n">
        <v>3187509</v>
      </c>
      <c r="C43" s="6" t="n">
        <v>1343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of Empire Petroleum Corporation ("Empire" or the "Company")
have been prepared in accordance with United States generally accepted accounting principles (“GAAP”) for interim financial
information and the instructions to Form 10-Q. Accordingly, they do not include all of the information and footnotes required by GAAP
for complete financial statements. In the opinion of management, all adjustments considered necessary for a fair presentation of the
Company’s financial position, the results of operations, and the cash flows for the interim period are included. All adjustments are
of a normal, recurring nature. Operating results for the interim period are not necessarily indicative of the results that may be expected
for the year ending December 31, 2021. The
information contained in this Form 10-Q should be read in conjunction with the audited financial statements and related notes for the
year ended December 31, 2020 which are contained in the Company’s Annual Report on Form 10-K filed with the Securities and Exchange Commission
(the "SEC") on March 31, 2021. As
of September 30, 2021, the Company had thirty-three employees. No independent Board members received compensation from the Company in
the first nine months of 2020; in 2021 independent Board members were compensated $ 116,000
through September 30, 2021. Independent directors
that remain seated at December 31, 2021 will receive 120,000 shares each of common stock, prorated for the portion of the year served.
Beginning in calendar year 2022, Mssrs. Morrisett and Pritchard will each receive annual awards of 100,000 shares of common stock pursuant
to their employment agre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Use
of estimates in the preparation of financial statements. Interim
financial statements. Certain
disclosures have been condensed in or omitted from these condensed consolidated financial statements. Accordingly, these condensed notes
to the condensed consolidated financial statements should be read in conjunction with the audited consolidated financial statements and
notes included in the Company’s Annual Report on Form 10-K for the year ended December 31, 2020. Inventory. Convertible
Debt The Company accounts for conversion options embedded in a host instrument in accordance
with ASC 815, Derivatives and Hedging (“ASC 815”). ASC 815 requires a reporting entity to bifurcate conversion options embedded
in convertible debt and to account for them as a free-standing derivative when the embedded feature is not clearly and closely related
to the host instrument and meets the definition of a derivative and does not qualify for the scope exception from derivative accounting. The separated derivative is initially recorded at fair value and subsequently revalued at each reporting date with changes in the fair
value reported as other income or expense. When the convertible debt instrument contains embedded derivatives that are bifurcated and
accounted for separately as a derivative liability, the total proceeds received are first allocated to the fair value of derivative liability.
The remaining proceeds, if any, are then allocated to the debt, resulting in an initial discount on the debt. The debt discount is subsequently
amortized under the interest method through periodic charges to interest expense. For
conversion options embedded in a host instrument which are required to be bifurcated and qualify for the scope exception from derivative
accounting are accounted for under other models as required by ASC 470-20, Debt with Conversion and Other Options. Revenue
recognition. 3,900,000 2,400,000 Fair
value measurements. Impairment
of oil and natural gas properties – The
fair value of asset retirement obligations is included in proved oil and natural gas properties with a corresponding liability.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for impairments and asset retirement obligations require significant judgment and
estimates made by management and represent Level 3 inputs. Embedded
conversion feature Financial
instruments and other – Related
Party Transactions. Related Party Disclosures Risk
Factors.
the
Company’s revenues, cash flows and profitability may decline substantially, which could
also indirectly impact expected production by reducing the amount of funds available to acquire
future mineral interests;
reserves
relating to the Company’s proved properties may become uneconomic to produce resulting
in impairment of proved properties; and
operators
and other working interest owners are unable to execute their drilling and exploration programs
resulting in lower production or inability to prove reserves on unproved properties The
occurrence of certain of these events may have a material adverse effect on the Company’s business, results of operations and financial
condition. In
early March 2020 there was a global outbreak of COVID-19 which has continued and resulted in changes in global supply and demand of certain
mineral and energy products. These changes, including the magnitude and length of the economic downturn and any potential resulting direct
and indirect negative impact to the Company cannot be determined, but they could have a prospective material impact to the Company’s
acquisition and project development activities, and cash flows and liquidity. The
Company has a concentration of purchasers; however, should any of these relationships be extinguished, management believes that the Company
could easily replace those purchasers with others in the areas in which the Company oper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RELATED PARTY</t>
        </is>
      </c>
      <c r="B1" s="2" t="inlineStr">
        <is>
          <t>9 Months Ended</t>
        </is>
      </c>
    </row>
    <row r="2">
      <c r="B2" s="2" t="inlineStr">
        <is>
          <t>Sep. 30, 2021</t>
        </is>
      </c>
    </row>
    <row r="3">
      <c r="A3" s="3" t="inlineStr">
        <is>
          <t>Investment In Related Party</t>
        </is>
      </c>
    </row>
    <row r="4">
      <c r="A4" s="4" t="inlineStr">
        <is>
          <t>INVESTMENT IN RELATED PARTY</t>
        </is>
      </c>
      <c r="B4" s="4" t="inlineStr">
        <is>
          <t>3.
       INVESTMENT IN RELATED PARTY Concurrent
with the acquisition and financing of the XTO properties (See Notes 5 and 9), the Company made an investment in Energy Evolution
Fund LP, an affiliate of Energy Evolution Ltd, a related party, in the amount of $ 1,250,000 August
19,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7:31Z</dcterms:created>
  <dcterms:modified xmlns:dcterms="http://purl.org/dc/terms/" xmlns:xsi="http://www.w3.org/2001/XMLSchema-instance" xsi:type="dcterms:W3CDTF">2021-11-15T21:17:31Z</dcterms:modified>
</cp:coreProperties>
</file>